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BUSINESS AND SUMMARY " sheetId="8" state="visible" r:id="rId8"/>
    <sheet xmlns:r="http://schemas.openxmlformats.org/officeDocument/2006/relationships" name="SPAC MERGER TERMINATION" sheetId="9" state="visible" r:id="rId9"/>
    <sheet xmlns:r="http://schemas.openxmlformats.org/officeDocument/2006/relationships" name="ACCRUED EXPENSES AND OTHER CURR" sheetId="10" state="visible" r:id="rId10"/>
    <sheet xmlns:r="http://schemas.openxmlformats.org/officeDocument/2006/relationships" name="FINANCING ARRANGEMENTS"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INCOME TAX PROVISION" sheetId="15" state="visible" r:id="rId15"/>
    <sheet xmlns:r="http://schemas.openxmlformats.org/officeDocument/2006/relationships" name="SUBSEQUENT EVENTS" sheetId="16" state="visible" r:id="rId16"/>
    <sheet xmlns:r="http://schemas.openxmlformats.org/officeDocument/2006/relationships" name="NATURE OF BUSINESS AND SUMMAR_2" sheetId="17" state="visible" r:id="rId17"/>
    <sheet xmlns:r="http://schemas.openxmlformats.org/officeDocument/2006/relationships" name="NATURE OF BUSINESS AND SUMMAR_3" sheetId="18" state="visible" r:id="rId18"/>
    <sheet xmlns:r="http://schemas.openxmlformats.org/officeDocument/2006/relationships" name="SPAC MERGER TERMINATION (Tables" sheetId="19" state="visible" r:id="rId19"/>
    <sheet xmlns:r="http://schemas.openxmlformats.org/officeDocument/2006/relationships" name="ACCRUED EXPENSES AND OTHER CU_2" sheetId="20" state="visible" r:id="rId20"/>
    <sheet xmlns:r="http://schemas.openxmlformats.org/officeDocument/2006/relationships" name="FINANCING ARRANGEMENTS (Tables)" sheetId="21" state="visible" r:id="rId21"/>
    <sheet xmlns:r="http://schemas.openxmlformats.org/officeDocument/2006/relationships" name="RELATED PARTY TRANSACTIONS (Tab" sheetId="22" state="visible" r:id="rId22"/>
    <sheet xmlns:r="http://schemas.openxmlformats.org/officeDocument/2006/relationships" name="COMMITMENTS AND CONTINGENCIES (" sheetId="23" state="visible" r:id="rId23"/>
    <sheet xmlns:r="http://schemas.openxmlformats.org/officeDocument/2006/relationships" name="INCOME TAX PROVISION (Tables)" sheetId="24" state="visible" r:id="rId24"/>
    <sheet xmlns:r="http://schemas.openxmlformats.org/officeDocument/2006/relationships" name="SCHEDULE OF CHANGES IN CONTRACT" sheetId="25" state="visible" r:id="rId25"/>
    <sheet xmlns:r="http://schemas.openxmlformats.org/officeDocument/2006/relationships" name="SCHEDULE OF DISAGGREGATION OF R" sheetId="26" state="visible" r:id="rId26"/>
    <sheet xmlns:r="http://schemas.openxmlformats.org/officeDocument/2006/relationships" name="SCHEDULE OF EQUITY METHOD INVES" sheetId="27" state="visible" r:id="rId27"/>
    <sheet xmlns:r="http://schemas.openxmlformats.org/officeDocument/2006/relationships" name="SCHEDULE OF DERIVATIVE LIABILIT" sheetId="28" state="visible" r:id="rId28"/>
    <sheet xmlns:r="http://schemas.openxmlformats.org/officeDocument/2006/relationships" name="SCHEDULE OF FAIR VALUE ASSUMPTI" sheetId="29" state="visible" r:id="rId29"/>
    <sheet xmlns:r="http://schemas.openxmlformats.org/officeDocument/2006/relationships" name="SCHEDULE OF EARNING PER SHARE (" sheetId="30" state="visible" r:id="rId30"/>
    <sheet xmlns:r="http://schemas.openxmlformats.org/officeDocument/2006/relationships" name="SCHEDULE OF ANTI-DILUTIVE SHARE" sheetId="31" state="visible" r:id="rId31"/>
    <sheet xmlns:r="http://schemas.openxmlformats.org/officeDocument/2006/relationships" name="SCHEDULE OF PRO FORMA INFORMATI" sheetId="32" state="visible" r:id="rId32"/>
    <sheet xmlns:r="http://schemas.openxmlformats.org/officeDocument/2006/relationships" name="NATURE OF BUSINESS AND SUMMAR_4" sheetId="33" state="visible" r:id="rId33"/>
    <sheet xmlns:r="http://schemas.openxmlformats.org/officeDocument/2006/relationships" name="SPAC MERGER TERMINATION (Detail" sheetId="34" state="visible" r:id="rId34"/>
    <sheet xmlns:r="http://schemas.openxmlformats.org/officeDocument/2006/relationships" name="SCHEDULE OF ACCRUED EXPENSES AN" sheetId="35" state="visible" r:id="rId35"/>
    <sheet xmlns:r="http://schemas.openxmlformats.org/officeDocument/2006/relationships" name="SCHEDULE OF FINANCING ARRANGEME" sheetId="36" state="visible" r:id="rId36"/>
    <sheet xmlns:r="http://schemas.openxmlformats.org/officeDocument/2006/relationships" name="FINANCING ARRANGEMENTS (Details" sheetId="37" state="visible" r:id="rId37"/>
    <sheet xmlns:r="http://schemas.openxmlformats.org/officeDocument/2006/relationships" name="SCHEDULE OF RELATED PARTY TRANS" sheetId="38" state="visible" r:id="rId38"/>
    <sheet xmlns:r="http://schemas.openxmlformats.org/officeDocument/2006/relationships" name="SCHEDULE OF RELATED PARTY TRA_2" sheetId="39" state="visible" r:id="rId39"/>
    <sheet xmlns:r="http://schemas.openxmlformats.org/officeDocument/2006/relationships" name="RELATED PARTY TRANSACTIONS (Det" sheetId="40" state="visible" r:id="rId40"/>
    <sheet xmlns:r="http://schemas.openxmlformats.org/officeDocument/2006/relationships" name="STOCKHOLDERS_ EQUITY (Details N" sheetId="41" state="visible" r:id="rId41"/>
    <sheet xmlns:r="http://schemas.openxmlformats.org/officeDocument/2006/relationships" name="SCHEDULE OF COMPONENTS OF LEASE" sheetId="42" state="visible" r:id="rId42"/>
    <sheet xmlns:r="http://schemas.openxmlformats.org/officeDocument/2006/relationships" name="SCHEDULE OF SUPPLEMENTAL BALANC" sheetId="43" state="visible" r:id="rId43"/>
    <sheet xmlns:r="http://schemas.openxmlformats.org/officeDocument/2006/relationships" name="SCHEDULE OF SUPPLEMENTAL CASH F" sheetId="44" state="visible" r:id="rId44"/>
    <sheet xmlns:r="http://schemas.openxmlformats.org/officeDocument/2006/relationships" name="SCHEDULE OF MINIMUM LEASE PAYME" sheetId="45" state="visible" r:id="rId45"/>
    <sheet xmlns:r="http://schemas.openxmlformats.org/officeDocument/2006/relationships" name="SCHEDULE OF INCOME TAX EXPENSE " sheetId="46" state="visible" r:id="rId46"/>
    <sheet xmlns:r="http://schemas.openxmlformats.org/officeDocument/2006/relationships" name="SCHEDULE OF UNCERTAIN TAX PROVI" sheetId="47" state="visible" r:id="rId47"/>
    <sheet xmlns:r="http://schemas.openxmlformats.org/officeDocument/2006/relationships" name="INCOME TAX PROVISION (Details N"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0_);(#,##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61" customWidth="1" min="2" max="2"/>
    <col width="13" customWidth="1" min="3" max="3"/>
  </cols>
  <sheetData>
    <row r="1">
      <c r="A1" s="1" t="inlineStr">
        <is>
          <t>Cover - shares</t>
        </is>
      </c>
      <c r="B1" s="2" t="inlineStr">
        <is>
          <t>9 Months Ended</t>
        </is>
      </c>
    </row>
    <row r="2">
      <c r="B2" s="2" t="inlineStr">
        <is>
          <t>Feb. 29,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Feb. 29,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5-31</t>
        </is>
      </c>
      <c r="C11" s="4" t="inlineStr">
        <is>
          <t xml:space="preserve"> </t>
        </is>
      </c>
    </row>
    <row r="12">
      <c r="A12" s="4" t="inlineStr">
        <is>
          <t>Entity File Number</t>
        </is>
      </c>
      <c r="B12" s="4" t="inlineStr">
        <is>
          <t>000-50612</t>
        </is>
      </c>
      <c r="C12" s="4" t="inlineStr">
        <is>
          <t xml:space="preserve"> </t>
        </is>
      </c>
    </row>
    <row r="13">
      <c r="A13" s="4" t="inlineStr">
        <is>
          <t>Entity Registrant Name</t>
        </is>
      </c>
      <c r="B13" s="4" t="inlineStr">
        <is>
          <t>UNIQUE
LOGISTICS INTERNATIONAL, INC.</t>
        </is>
      </c>
      <c r="C13" s="4" t="inlineStr">
        <is>
          <t xml:space="preserve"> </t>
        </is>
      </c>
    </row>
    <row r="14">
      <c r="A14" s="4" t="inlineStr">
        <is>
          <t>Entity Central Index Key</t>
        </is>
      </c>
      <c r="B14" s="4" t="inlineStr">
        <is>
          <t>0001281845</t>
        </is>
      </c>
      <c r="C14" s="4" t="inlineStr">
        <is>
          <t xml:space="preserve"> </t>
        </is>
      </c>
    </row>
    <row r="15">
      <c r="A15" s="4" t="inlineStr">
        <is>
          <t>Entity Tax Identification Number</t>
        </is>
      </c>
      <c r="B15" s="4" t="inlineStr">
        <is>
          <t>01-072192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54-09
                                            146th Ave</t>
        </is>
      </c>
      <c r="C17" s="4" t="inlineStr">
        <is>
          <t xml:space="preserve"> </t>
        </is>
      </c>
    </row>
    <row r="18">
      <c r="A18" s="4" t="inlineStr">
        <is>
          <t>Entity Address, City or Town</t>
        </is>
      </c>
      <c r="B18" s="4" t="inlineStr">
        <is>
          <t>Jamaica</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434</t>
        </is>
      </c>
      <c r="C20" s="4" t="inlineStr">
        <is>
          <t xml:space="preserve"> </t>
        </is>
      </c>
    </row>
    <row r="21">
      <c r="A21" s="4" t="inlineStr">
        <is>
          <t>City Area Code</t>
        </is>
      </c>
      <c r="B21" s="4" t="inlineStr">
        <is>
          <t>678</t>
        </is>
      </c>
      <c r="C21" s="4" t="inlineStr">
        <is>
          <t xml:space="preserve"> </t>
        </is>
      </c>
    </row>
    <row r="22">
      <c r="A22" s="4" t="inlineStr">
        <is>
          <t>Local Phone Number</t>
        </is>
      </c>
      <c r="B22" s="4" t="inlineStr">
        <is>
          <t>365-600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991417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Feb. 29, 2024</t>
        </is>
      </c>
    </row>
    <row r="3">
      <c r="A3" s="3" t="inlineStr">
        <is>
          <t>Payables and Accruals [Abstract]</t>
        </is>
      </c>
      <c r="B3" s="4" t="inlineStr">
        <is>
          <t xml:space="preserve"> </t>
        </is>
      </c>
    </row>
    <row r="4">
      <c r="A4" s="4" t="inlineStr">
        <is>
          <t>ACCRUED EXPENSES AND OTHER CURRENT LIABILITIES</t>
        </is>
      </c>
      <c r="B4" s="4" t="inlineStr">
        <is>
          <t xml:space="preserve">3.
ACCRUED EXPENSES AND OTHER CURRENT LIABILITIES Accrued
expenses and other current liabilities consisted of the following on February 29, 2024, and May 31, 2023: SCHEDULE
OF ACCRUED EXPENSES AND OTHER CURRENT LIABILITIES
February 29, 2024 May 31, 2023
Accrued salaries and related expenses $ 720,132 $ 1,938,111
Accrued sales and marketing expense 306,980 768,713
Accrued professional fees 2,878,114 2,574,542
Accrued income tax - 1,531,789
Accrued Interest 739,951 -
Other accrued expenses and current liabilities 1,727,646 1,781,812
Accrued expenses and other current liabilities $ 6,372,823 $ 8,594,9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Feb. 29, 2024</t>
        </is>
      </c>
    </row>
    <row r="3">
      <c r="A3" s="3" t="inlineStr">
        <is>
          <t>Debt Disclosure [Abstract]</t>
        </is>
      </c>
      <c r="B3" s="4" t="inlineStr">
        <is>
          <t xml:space="preserve"> </t>
        </is>
      </c>
    </row>
    <row r="4">
      <c r="A4" s="4" t="inlineStr">
        <is>
          <t>FINANCING ARRANGEMENTS</t>
        </is>
      </c>
      <c r="B4" s="4" t="inlineStr">
        <is>
          <t xml:space="preserve">4.
FINANCING ARRANGEMENTS Financing
arrangements on the consolidated balance sheets consists of: SCHEDULE
OF FINANCING ARRANGEMENT
February 29, 2024 May 31, 2023
Revolving Credit Facility $ 11,852,663 $ 8,050,227
Term loans 12,000,000 4,000,000
Notes payable, gross 23,852,663 12,050,227
Less: Current portion (12,823,744 ) (8,050,227 )
Long term, notes payable $ 11,028,919 $ 4,000,000 Revolving
Credit Facility The
Company’s Revolving Purchase, Loan and Security Agreement with TBK Bank, SSB, a Texas State Savings Bank matured on May 31, 2023.
The parties agreed to extend the maturity date and on July 20, 2023, the Company and TBK Bank entered into a new loan and security agreement
(the “New TBK Agreement,”) amending and restating in their entirety, the terms, conditions, agreements, covenants, obligations,
representations, and warranties of the existing TBK Agreement. The terms of the new agreement are substantially the same as the original
agreement. The New TBK Agreement provides for a facility under which TBK Bank will, from time to time, make advances under the Revolving
Credit Facility to the Company in such amounts as the Company may request, but not to exceed $ 25,000,000 Term
Loans On
March 10, 2023, the Company entered into a financing agreement and related fee letter as a borrower with certain of its subsidiaries
party thereto as guarantors, the lenders party thereto, CB Agent Services LLC, as origination agent, and Alter Domus (US) LLC, as collateral
agent, and administrative agent (“the Lenders”). The Financing Agreement provides for an initial senior secured term loan
in a principal amount of $ 4,210,526 which was received on March 13, 2023 and a delayed
draft term loan in an aggregate principal amount of up to $ 14,789,474 .
On June 30, 2023, the Company borrowed on the delayed draft term loan amount of $ 5,263,158 .
Each term loan under the financing agreement shall be, at the option of the Company, either a base rate loan or a SOFR Loan. Interest
on each term loan shall be payable monthly in arrears, on the first business day of each month. The outstanding principal amounts for
all loans are subject to mandatory quarterly amortization at various rates, payable quarterly, throughout the life of the loan. These
loans mature on March
10, 2026 . As
discussed in more details in Subsequent Events Note 8, 3,000,000 As
of February 29, 2024, the outstanding principal amount for the above loans combined was $ 12,000,000 Debt
Covenant The
Company is subject to certain financial covenants. As of February 29, 2024, the Company was in compliance with the financial covenants
except for the following: An
event of default has occurred with the loan and security agreement with TBK Bank as a result of the Company failing to maintain, as of
the last day of the fiscal quarter ended February 29, 2024, a fixed charge coverage ratio at a specified rate. On April 30, 2024, the
Company entered into a waiver and amendment to the loan and security agreement with TBK Bank where the bank agreed to waive
this default and to make certain modifications to the loan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Feb. 29, 2024</t>
        </is>
      </c>
    </row>
    <row r="3">
      <c r="A3" s="3" t="inlineStr">
        <is>
          <t>Related Party Transactions [Abstract]</t>
        </is>
      </c>
      <c r="B3" s="4" t="inlineStr">
        <is>
          <t xml:space="preserve"> </t>
        </is>
      </c>
    </row>
    <row r="4">
      <c r="A4" s="4" t="inlineStr">
        <is>
          <t>RELATED PARTY TRANSACTIONS</t>
        </is>
      </c>
      <c r="B4" s="4" t="inlineStr">
        <is>
          <t xml:space="preserve">5.
RELATED PARTY TRANSACTIONS The
Company has the following debt due to related parties: SCHEDULE
OF RELATED PARTY TRANSACTIONS
February 29, 2024 May 31, 2023
Due to FTS (1) $ 650,655 $ 801,310
Due
to ULHK (2) 9,600,000 12,750,000
Total due to related party transaction 10,250,655 13,551,310
Less: current portion (150,655 ) (4,801,310 )
Non current portion $ 10,100,000 $ 8,750,000
(1) Two
Notes due to Frangipani Trade Services (“FTS”), an entity owned by the Company’s CEO:
The
Promissory Note dated March 30, 2021 in the principal amount $ 903,927 6 150,655 November 30, 2021 150,655
Promissory
Note dated February 21, 2023, in connection with the acquisitions completed in the principal amount of $ 500,000 February 21, 2025
(2) Due
to ULHK, the entity with over 10
On
February 21, 2023, the Company completed the acquisition of eight ULHK operating subsidiaries, in a combination of cash and promissory
notes issued to the Seller. As of February 29, 2024, some of these notes were paid off or had been refinanced. Transactions
listed below are between the Company and ULHK and its operating subsidiaries. These are considered related party transactions due to
ULHK being an entity with over 10 Accounts
Receivable and Payable Transactions
with related parties account for $ 0.2 3.1 3.5 2.9 Revenue
and Expenses Revenue
from related party transactions is for export services from related parties or for delivery at place imports nominated by such related
parties. For the three months ended February 29, 2024, and February 28, 2023, these transactions represented approximately $ 0.2 6.4 0.8 5.5 Direct
costs are services billed to the Company by related parties for shipping activities. For the three months ended February 29, 2024, and
February 28, 2023 these transactions represented approximately $ 2.4 4.5 4.9 3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Feb. 29, 2024</t>
        </is>
      </c>
    </row>
    <row r="3">
      <c r="A3" s="3" t="inlineStr">
        <is>
          <t>Equity [Abstract]</t>
        </is>
      </c>
      <c r="B3" s="4" t="inlineStr">
        <is>
          <t xml:space="preserve"> </t>
        </is>
      </c>
    </row>
    <row r="4">
      <c r="A4" s="4" t="inlineStr">
        <is>
          <t>STOCKHOLDERS’ EQUITY</t>
        </is>
      </c>
      <c r="B4" s="4" t="inlineStr">
        <is>
          <t xml:space="preserve">6.
STOCKHOLDERS’ EQUITY Common
Stock The
Company is authorized to issue 800,000,000 0.001 During
the nine months ended February 29, 2024, there were no no Preferred
Shares The
Company is authorized to issue 5,000,000 0.001 Preferred
Shares Series
A Convertible Preferred The
holders of Series A Preferred stock. subject to the rights of holders of shares of the Company’s Series B Preferred stock which
shares will be pari passu with Series B Preferred in terms of liquidation preference and dividend rights and are subject to an anti-dilution
provision, making the holders subject to an adjustment necessary to maintain their agreed upon fully diluted ownership percentage. Each
holder of shares of Series A Preferred stock has the right to convert all or any portion of such holder’s Series A Preferred stock
into fully paid and non-assessable shares of common stock at any time or from time to time at such holder’s sole discretion. Each
share of Series A Preferred Stock as to which the conversion right is exercised may be converted into 6,546.47 If
the common stock issuable upon conversion of Series A Preferred may be changed into the same or a different number of shares of any other
class or classes of stock, whether by capital reorganization, reclassification or otherwise, then, in any such event, in lieu of the
number of shares of common stock which the holders would otherwise have been entitled to receive, each holder of Series A Preferred Stock
may have the right thereafter to convert such shares of Series A Preferred stock into a number of shares of such other class or classes
of stock which a holder of the number of shares of common stock deliverable upon conversion of the Series A Preferred Stock immediately
before that change would have been entitled to receive in such reorganization or reclassification, all subject to further adjustment
as provided herein with respect to such other shares. If
and whenever on or after the date on which the holder received shares of Series A Preferred stock (the “Issuance Date”) and
through December 31, 2024, the anti-dilution termination date, the Company issues or sells, or in accordance with the terms herein is
deemed to have issued or sold, any shares of common stock or equivalents, the number of conversion shares issuable upon conversion will
be adjusted to entitle the holder to acquire such number of shares of common stock necessary to maintain the holders fully-diluted ownership
percentage at the time of the Issuance Date. In
the event of any liquidation, dissolution or winding up of the Company, either voluntary or involuntary, the stockholders of record of
shares of Series A Preferred shall be entitled to receive, at their option, immediately prior and in preference to any distribution to
the holders of the Company’s common stock, $ 0.001 During
the nine months ended February 29, 2024, there were no Series
B Convertible Preferred The
holders of Series B Preferred stock, subject to the rights of holders of shares of the Company’s Series A Preferred stock which
shares will be pari passu with the Series B Preferred in terms of liquidation preference and dividend rights, may be entitled to receive,
at their option, immediately prior an in preference to any distribution to the holders of the Company’s common stock. Each
holder of shares of Series B Preferred stock has the right to convert all or any portion of such holder’s Series A Preferred Stock
into fully paid and non-assessable shares of common stock at any time or from time to time at such holder’s sole discretion. Each
share of Series B Preferred stock as to which the conversion right is exercised may be converted into 6,546.47 If
the common stock issuable upon conversion of Series B Preferred may be changed into the same or a different number of shares of any other
class or classes of stock, whether by capital reorganization, reclassification or otherwise, then, in any such event, in lieu of the
number of shares of common stock which the holders would otherwise have been entitled to receive, each holder of Series B Preferred stock
may have the right thereafter to convert such shares of Series B Preferred stock into a number of shares of such other class or classes
of stock which a holder of the number of shares of common stock deliverable upon conversion of the Series B Preferred Stock immediately
before that change would have been entitled to receive in such reorganization or reclassification, all subject to further adjustment
as provided herein with respect to such other shares. In
the event of any liquidation, dissolution or winding up of the Company, either voluntary or involuntary, the stockholders of record of
shares of Series B Preferred shall be entitled to receive, at their option, immediately prior and in preference to any distribution to
the holders of the Company’s common stock, $ 0.001 Series
C &amp; D Convertible Preferred The
number of shares designated as Series C and D Preferred stock may be 200 Each
share of Series C Preferred Stock may be convertible, at any time and from time to time from and after the date of issuance, at the option
of the Series C holder thereof, into a number of shares of common stock determined in accordance with the conversion ratio calculated
on the conversion date where each share of Series C Preferred stock may be a number of shares of common stock equal to 0.064113% (or
up to 12.48% in the aggregate) of the Corporation’s common stock on a fully diluted basis, subject to anti-dilution adjustment Each
share of Series D Preferred stock may be convertible, at any time and from time to time from and after the date of issuance, at the option
of the Series D holder thereof, into a number of shares of common stock determined in accordance with the conversion ratio calculated
on the conversion date where each share of Series D Preferred stock may be a number of shares of common stock equal to 0.0651869% (or
up to 12.48% in the aggregate) of the Corporation’s common stock on a fully diluted basis, subject to anti-dilution adjustment. In
order to maintain the conversion ratio, the fully diluted basis may be calculated as of the conversion date and after an anti-dilution
termination event the conversion ratio will be set to the fully diluted basis as of the moment after the anti-dilution termination event
without any further adjustments for any subsequent issuance of common stock or equivalents, by the Corporation after the anti-dilution
termination event. An anti-dilution termination event is the earlier of (i) December 31, 2024, or (ii) the closing of the qualified financing
or SPAC merger. The
holders of the Series C and D Preferred stock may be entitled to receive, upon liquidation, dissolution or winding up of the Company,
the amount of cash, securities, or other property to which such holder would be entitled to receive with respect to such shares of Series
C and D Preferred stock if such shares had been converted to common stock immediately prior to such liquidation. During
the nine months ended February 29, 2024, there were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Feb. 29,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itigation From
time to time, the Company may become involved in litigation relating to claims arising in the ordinary course of the business. There
are no claims or actions pending or threatened against the Company that, if adversely determined, would in the Company’s management’s
judgment have a material adverse effect on the Company. Leases The
Company leases office space, warehouse facilities and equipment under non-cancellable lease agreements expiring on various dates through
October 2028. Office leases contain provisions for future rent increases. The Company adopted ASC 842 from inception, requiring the Company
to recognize an asset and liability on the consolidated balance sheets for lease arrangements with terms longer than 12 months. The Company
has elected the practical expedient to not apply the recognition requirement to leases with a term of less than one year (short term
leases). The Company uses its incremental borrowing rate to discount lease payments to present value. The incremental borrowing rate
is based on the estimated interest rate the Company could obtain for borrowing over a similar term of the lease at commencement date.
Rental escalations, renewal options and termination options, when applicable, have been factored into the Company’s determination
of lease payments when appropriate. The Company does not separate lease and non-lease components of contracts. Variable payments related
to pass-through costs for maintenance, taxes and insurance or adjustments based on an index such as Consumer Price Index are not included
in the measurement of the lease liability or asset and are expensed as incurred. The
components of lease expense were as follows: SCHEDULE
OF COMPONENTS OF LEASE EXPENSE
For the Three Months Ended For the Three Months Ended
February 29, 2024 February 28, 2023
Operating lease cost – Right of Use Asset Amortization $ 734,957 531,728
Interest on lease liabilities 209,561 202,885
Total net lease cost $ 944,518 734,613
For the Nine Months Ended For the Nine Months Ended
February 29, 2024 February 28, 2023
Operating lease cost – Right of Use Asset Amortization $ 2,144,717 1,269,299
Interest on lease liabilities 650,419 363,398
Total net lease cost $ 2,795,136 1,632,697 Supplemental
balance sheet information related to leases was as follows: SCHEDULE
OF SUPPLEMENTAL BALANCE SHEET INFORMATION
February 29, 2024 May 31, 2023
Operating leases:
Operating lease ROU assets – net $ 9,395,501 $ 10,269,516
Current operating lease liabilities, included in current liabilities 2,676,904 2,379,774
Noncurrent operating lease liabilities, included in long-term liabilities 7,194,929 8,212,445
Total operating lease liabilities $ 9,871,833 $ 10,592,219 Supplemental
cash flow and other information related to leases was as follows: SCHEDULE
OF SUPPLEMENTAL CASH FLOW AND OTHER INFORMATION RELATED TO LEASES
For the Three Months Ended For the Three Months Ended
February 29, 2024 February 28, 2023
ROU assets obtained in exchange for lease liabilities:
Operating leases $ 21,371 $ -
Weighted average remaining lease term (in years):
Operating leases 3.68 4.60
Weighted average discount rate:
Operating leases 9.01 % 8.57 %
For For
Nine Months Ended Nine Months Ended
February 29, 2024 February 28, 2023
ROU assets obtained in exchange for lease liabilities:
Operating leases $ 1,270,702 $ 8,897,639
Weighted average remaining lease term (in years):
Operating leases 3.68 4.60
Weighted average discount rate:
Operating leases 8.96 % 8.57 % Future
minimum lease payments under noncancelable operating leases are as follows: SCHEDULE
OF MINIMUM LEASE PAYMENTS
February 29, 2024
2024 (remaining) $ 3,397,531
2025 2,875,024
2026 2,753,892
2027 2,194,694
2028 238,279
Total lease payments 11,459,420
Less: imputed interest (1,587,587 )
Total lease obligations $ 9,871,8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9 Months Ended</t>
        </is>
      </c>
    </row>
    <row r="2">
      <c r="B2" s="2" t="inlineStr">
        <is>
          <t>Feb. 29, 2024</t>
        </is>
      </c>
    </row>
    <row r="3">
      <c r="A3" s="3" t="inlineStr">
        <is>
          <t>Income Tax Disclosure [Abstract]</t>
        </is>
      </c>
      <c r="B3" s="4" t="inlineStr">
        <is>
          <t xml:space="preserve"> </t>
        </is>
      </c>
    </row>
    <row r="4">
      <c r="A4" s="4" t="inlineStr">
        <is>
          <t>INCOME TAX PROVISION</t>
        </is>
      </c>
      <c r="B4" s="4" t="inlineStr">
        <is>
          <t xml:space="preserve">8.
INCOME TAX PROVISION The
expense (benefit) for income taxes consists of: SCHEDULE
OF INCOME TAX EXPENSE
For
the Three
Months Ended February
29, 2024 For
the Three
Months Ended February
28, 2023
Current:
Federal $ (676,503 ) $ (134,755 )
State (286,900 ) (542,436 )
Foreign 897,801 10,299
Total (65,602 ) (666,892 )
Deferred:
Federal (4,525,137 ) (135,654 )
State (156,917 ) (11,534 )
Foreign (521,138 )
Total (5,203,191 ) (147,188 )
Total tax expense (benefit) $ (5,268,793 ) $ (814,080 )
For
the Nine
Months Ended February
29, 2024 For
the Nine
Months Ended February
28, 2023
Current:
Federal $ (784,480 ) $ 1,194,842
State 107,978 (138,956 )
Foreign 1,727,544 10,299
Total 1,051,042 1,066,185
Deferred:
Federal (5,675,695 ) (188,613 )
State (413,042 ) (27,605 )
Foreign (749,730 ) -
Total (6,838,466 ) (216,218 )
Total tax expense (benefit) $ (5,787,424 ) $ 849,967 The Company recorded a provision for income tax
benefit of $ 5.3 48.3 0.8 539.82 The Company recorded a provision for income taxes benefit of $ 5.8 35.3 0.8 10.49 Other
noncurrent liabilities include liabilities for uncertain tax provision (UTP) as follows: SCHEDULE
OF UNCERTAIN TAX PROVISION
For the Nine Months Ended February 29, 2024 For the Nine Months Ended February 28, 2023
Total UTP balance on June 1 $ 2,582,341 $ -
Additions based on tax provisions related to the current year - -
Additions for tax positions of prior years - -
Reductions for tax positions of prior years - -
Settlements - -
Reductions due to lapse of applicable statute of limitations - -
Total UTP balance on February 29, 2024 $ 2,582,341 $ -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nterest and penalties related to the unrecognized tax positions are required to be
calculated and would be classified as “tax expense” in the statement of operations. Interest expense in the amount of $ 0.3 none The
Taxing jurisdiction that is significant to Company is the U.S. open tax years related to this taxing jurisdiction remains subject to
examination and could result in additional tax liabilities. The Company is no longer subject to income tax examinations for years before
fiscal year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Feb. 29, 2024</t>
        </is>
      </c>
    </row>
    <row r="3">
      <c r="A3" s="3" t="inlineStr">
        <is>
          <t>Subsequent Events</t>
        </is>
      </c>
      <c r="B3" s="4" t="inlineStr">
        <is>
          <t xml:space="preserve"> </t>
        </is>
      </c>
    </row>
    <row r="4">
      <c r="A4" s="4" t="inlineStr">
        <is>
          <t>SUBSEQUENT EVENTS</t>
        </is>
      </c>
      <c r="B4" s="4" t="inlineStr">
        <is>
          <t>9.
SUBSEQUENT EVENTS Merger
Termination As
previously disclosed, on December 18, 2022, The Company entered into an Agreement and Plan of Merger by and among Edify Acquisition Corp.,
a Delaware corporation, Edify Merger Sub, Inc., a Nevada corporation (“Merger Sub”), and the Company, as amended and supplemented
(the “Merger Agreement”). On March 1, 2024, the Company, Buyer and Merger Sub finalized a mutual termination agreement, pursuant
to which they mutually agreed to terminate the Merger Agreement effective as of such date. (See Note 2: SPAC Merger Termination) Amendment
to the financing agreement and a waiver As
previously disclosed, on March 10, 2023, the Company entered into a financing agreement (the “Agreement”) as borrower with
certain of its subsidiaries party thereto as guarantors (collectively, the “Borrowers”), the lenders party thereto (collectively,
the “Lenders”), CB Agent Services LLC, as origination agent, and Alter Domus (US) LLC, as collateral agent and administrative
agent (together with CB Agents, the “Agents”)(collectively, the “Parties”), for an initial senior secured term
loan in a principal amount of $ 4.2 and a delayed draft term loan available in an
aggregate principal amount of up to $ 14.8 (See Note 4: Financing Arrangements) Effective
March 1, 2024, the Parties entered into a waiver and amendment no. 2 to financing agreement (the “Second Waiver”), whereby
the Agents and the Lenders agreed to waive (i) (a) that certain event of default that has occurred or may occur, due to the borrower’s’
noncompliance with Section 7.03(a) of the Agreement for each of the fiscal quarters in the fiscal year ending May 31, 2024 and for the
fiscal quarter ending August 31, 2024 (the “FCCR Event of Default”), (b) that certain Event of Default that has occurred
or may occur, due to the Loan Parties’ noncompliance with Section 7.03(b) of the Agreement for each of the fiscal quarters in the
fiscal year ending May 31, 2024 and for the fiscal quarter ending August 31, 2024 (the “Liquidity Event of Default”) and
(c) that certain Event of Default that has occurred or may occur, due to the Loan Parties’ noncompliance with Section 7.03(c) of
the Agreement for each of the fiscal quarters in the fiscal year ending May 31, 2024 and for the fiscal quarter ending August 31, 2024”
and, together with the FCCR Event of Default and the Liquidity Event of Default, the “Specified Events of Default”). Each
of the Specified Events of Default constitute an Event of Default under Section 9.01(c) of the Agreement; and (ii) interest at the post-default
rate with respect to the Specified Events of Default from the date such event occurred through the Second Waiver effective date (See
Note 2: SPAC Merger Termination) Line
of credit waiver of financial covenant On
April 30, 2024, the Company entered into an amendment and waiver to the loan and security agreement, dated as of July 20, 2023 with
TBK Bank, SSB where the bank agreed to waive a specified event of default and to make certain modifications to the loan agreement. All
other terms and conditions of the original and amended loan and security agreement remain the same. This loan is scheduled to mature
on June 1, 2025. Amendment
to Promissory Notes As
previously reported, on February 21, 2023, the Company issued to Unique Logistics Holdings Limited, a Hong Kong corporation (“ULHK”),
three promissory notes related to the acquisitions of certain ULHK entities by the Company, as amended, with the following original principal
amounts: (i) $ 2,500,000 2,000,000 2,000,000 1,000,000 On
October 3, 2023, the Company and ULHK agreed to cancel, replace and supersede the Net Assets Note and the Taiwan Note, each in their
entirety, in favor of a newly issued promissory note as of the same date (“Note 9”). Note 9 includes the remaining balances
of the Net Assets Note and the Taiwan Note, along with an additional loan in the principal amount of $ 1,100,000 4,500,000 March 31, 2025 15 On
October 9, 2023, the Company amended the Second Net Assets Note (the “Amended Second Net Assets Note”), which extended the
maturity date thereof from February 21, 2024, to March 31, 2025 15 On
March 5, 2024, the Company and ULHK agreed to cancel, replace and supersede Note 9, in its entirety, in favor of (i) a promissory note
in the aggregate principal amount of $2,500,000 3,400,000 Note
11 matures on June 30, 2025 15 Note
12 matures on June 30, 2025 15 On
March 5, 2024, the Company and ULHK further amended the Amended Second Net Assets Note”),
which extended the maturity date thereof from March 31, 2025 to June 30, 2025 Additionally,
on March 6, 2024, the Company and ULHK amended the Original Seller Note which extended
the maturity date thereof from the second anniversary of the date of the Note to June 30, 2025 1,053,000 Acquisitions On
April 29, 2024, the Company entered into a share sale and purchase agreement between the Company and Unique Logistics Holdings
Limited, a Hong Kong corporation (the “ULHK”), to acquire 100% ULHK’s share capital in Unique Logistics
International (Sin) Pte Ltd., with a purchase price of $ 2.2 million,
to be settled in cash in the amount of $ 0.4 million
and the assumption by the Company of $ 1.8 million
existing indebtedness to ULH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9 Months Ended</t>
        </is>
      </c>
    </row>
    <row r="2">
      <c r="B2" s="2" t="inlineStr">
        <is>
          <t>Feb. 29, 2024</t>
        </is>
      </c>
    </row>
    <row r="3">
      <c r="A3" s="3" t="inlineStr">
        <is>
          <t>Accounting Policies [Abstract]</t>
        </is>
      </c>
      <c r="B3" s="4" t="inlineStr">
        <is>
          <t xml:space="preserve"> </t>
        </is>
      </c>
    </row>
    <row r="4">
      <c r="A4" s="4" t="inlineStr">
        <is>
          <t>Nature of Business</t>
        </is>
      </c>
      <c r="B4" s="4" t="inlineStr">
        <is>
          <t xml:space="preserve">Nature
of Business Unique
Logistics International, Inc. and its subsidiaries (the “Company” or “Unique”) is a non-asset-based provider
of global logistics and freight forwarding services operating through a worldwide network of offices and exclusive or non-exclusive agents.
The Company’s customers include retailers and wholesalers, electronics, high technology, industrial and manufacturing companies
around the world. The Company provides a range of international logistics services that enable its customers to outsource sections of
their supply chain process. This range of services can be categorized as follows:
● Air
Freight
● Ocean
Freight
● Customs
Brokerage and Compliance
● Warehousing
and Distribution
● Order
Management </t>
        </is>
      </c>
    </row>
    <row r="5">
      <c r="A5" s="4" t="inlineStr">
        <is>
          <t>Basis of Presentation</t>
        </is>
      </c>
      <c r="B5" s="4" t="inlineStr">
        <is>
          <t xml:space="preserve">Basis
of Presentation These
condensed consolidated financial statements are prepared in accordance with accounting principles generally accepted in the United States
of America (“GAAP”) and include all accounts of the Company and its majority owned subsidiaries stated in U.S. dollars, the
Company’s functional currency. For subsidiaries operating outside the U.S., the financial information will be accounted for on
a one-month lag. Substantially all unremitted earnings of international subsidiaries are free of legal and contractual restrictions.
All intercompany transactions and balances have been eliminated in the condensed consolidated financial statements.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e results reported in these interim condensed consolidated financial statements should not be regarded as necessary
indicative of results that may be expected for an entire fiscal year. This report should be read in conjunction with the Company’s
consolidated financial statements and notes thereto included in the Company’s Form 10-K for the year ended May 31, 2023.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on May 31, 2023 was derived from audited financial statements but does not include all disclosures
required by accounting principles generally accepted in the United States of America. </t>
        </is>
      </c>
    </row>
    <row r="6">
      <c r="A6" s="4" t="inlineStr">
        <is>
          <t>Liquidity</t>
        </is>
      </c>
      <c r="B6" s="4" t="inlineStr">
        <is>
          <t xml:space="preserve">Liquidity The
accompanying condensed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The Company’s working capital was $ 5.3 7.9 25.0 While
the Company continues to execute its strategic plan and grow its customer base, management is focused on managing cash and monitoring
liquidity position. Many of the aspects of the liquidity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Based
on our evaluation of the Company’s projected cash flows and business performance as of and subsequent to February 29, 2024, management
has concluded that the Company’s current cash and cash availability under the TBK Facility would be sufficient to fund its planned
operations for at least one year from the date the consolidated financial statements were issued. </t>
        </is>
      </c>
    </row>
    <row r="7">
      <c r="A7" s="4" t="inlineStr">
        <is>
          <t>Use of Estimates</t>
        </is>
      </c>
      <c r="B7" s="4" t="inlineStr">
        <is>
          <t xml:space="preserve">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densed consolidated financial statements include determinations of the useful lives and
expected future cash flows of long-lived assets, including intangibles, valuation of assets and liabilities acquired in business combinations,
and estimates and assumptions in valuation of debt and equity instruments, including derivative liabilities. In addition, the Company
makes significant judgments to recognize revenue – see policy note “ Revenue Recognition </t>
        </is>
      </c>
    </row>
    <row r="8">
      <c r="A8" s="4" t="inlineStr">
        <is>
          <t>Revenue Recognition</t>
        </is>
      </c>
      <c r="B8" s="4" t="inlineStr">
        <is>
          <t xml:space="preserve">Revenue
Recognition The
Company adopted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ough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ough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the Port of entry (or in the case when the customer
requires delivery to a designated point, the arrival at that delivery point). This over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Contract
Liabilities Contract
liabilities represent the amount of obligation to transfer goods or services to a customer for which consideration has been received. Significant
Changes in Contract Asset and Contract Liability Balances for the nine months ended February 29, 2024: SCHEDULE
OF CHANGES IN CONTRACT ASSET AND CONTRACT LIABILITY
Contract Assets Contract Liabilities
Increase (Increase)
(Decrease) Decrease
Reclassification of the beginning contract liabilities to revenue, as the result of performance obligation
satisfied $ - $ -
Cash Received in advance and not recognized as revenue - -
Reclassification of the beginning contract assets to receivables, as the result of rights
to consideration becoming unconditional (4,307,081 ) -
Contract assets recognized 4,467,872 -
Net Change $ 160,791 $ - Disaggregation
of Revenue from Contracts with Customers The
following table disaggregates gross revenue from our clients by significant geographic area for the three and nine months ended February
29, 2024, and February 28, 2023, based on origin of shipment (imports) or destination of shipment (exports): SCHEDULE
OF DISAGGREGATION OF REVENUE
For the Three Months Ended February 29, 2024 For the Three Months Ended February 28, 2023
China, Hong Kong &amp; Taiwan $ 16,597,938 $ 17,427,833
Southeast Asia 12,329,911 9,335,793
United States 17,455,213 8,022,489
India Sub-continent 11,868,317 8,602,665
Other 9,529,007 6,238,722
Total revenue $ 67,830,385 $ 49,627,502
For the Nine Months Ended For the Nine Months Ended
February 29, 2024 February 28, 2023
China, Hong Kong &amp; Taiwan $ 52,412,801 $ 123,977,602
Southeast Asia 34,667,956 72,449,913
United States 46,648,201 29,699,664
India Sub-continent 32,490,278 37,919,338
Other 26,321,685 10,927,090
Total revenue $ 192,540,922 $ 274,973,607 </t>
        </is>
      </c>
    </row>
    <row r="9">
      <c r="A9" s="4" t="inlineStr">
        <is>
          <t>Foreign Currency</t>
        </is>
      </c>
      <c r="B9" s="4" t="inlineStr">
        <is>
          <t xml:space="preserve">Foreign
Currency For
most of our international operations conducted by the subsidiaries operating outside the U.S, local currencies have been determined to
be functional currencies. We translate functional currency assets and liabilities to their U.S. dollar equivalents at exchange rates
in effect as of the balance sheet date and income and expense amounts at average exchange rates for the period. The U.S. dollar affects
that arise from changing translation rates are recorded in Other comprehensive income/(loss). Transaction
gains or losses result from a change in exchange rates between the functional currency and the currency in which a foreign currency transaction
is denominated. We aggregate all transaction gains and losses and classify the net amount in a single caption in the income statement
in operating income as foreign exchange transactions, net. </t>
        </is>
      </c>
    </row>
    <row r="10">
      <c r="A10" s="4" t="inlineStr">
        <is>
          <t>Fair Value Measurement</t>
        </is>
      </c>
      <c r="B10" s="4" t="inlineStr">
        <is>
          <t xml:space="preserve">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other prepaid expenses and current assets, accounts
payable and other current liabilities, promissory notes, all approximate fair value due to their short-term nature as of February 29,
2024, and May 31, 2023. The carrying amount of the long-term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Level 3 liabilities (See Derivative liabilities note)
as of February 29, 2024, and May 31, 2023. There were no transfers between levels during the reporting period. </t>
        </is>
      </c>
    </row>
    <row r="11">
      <c r="A11" s="4" t="inlineStr">
        <is>
          <t>Accounts Receivable</t>
        </is>
      </c>
      <c r="B11" s="4" t="inlineStr">
        <is>
          <t xml:space="preserve">Accounts
Receivable Accounts
receivabl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as shown on the consolidated balance sheets, is net of allowances
when applicable. An allowance for doubtful accounts is determined through analysis of the aging of accounts receivable at the date
of the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receivable recorded, net of allowance for
doubtful accounts. As of February 29, 2024, and May 31, 2023 the Company recorded an allowance for doubtful accounts of
approximately $ 0.5 1.7 1.2 Concentrations As
of February 29, 2024, three major customers represented approximately 13 10.0 21.0 10.0 Revenue
from three customers in the aggregate as a percentage of the Company’s total revenue was approximately 35.0 25.0 10.0 16.0 12.0 18.0 20.0 10.0 </t>
        </is>
      </c>
    </row>
    <row r="12">
      <c r="A12" s="4" t="inlineStr">
        <is>
          <t>Goodwill and Other Intangibles</t>
        </is>
      </c>
      <c r="B12" s="4" t="inlineStr">
        <is>
          <t xml:space="preserve">Goodwill
and Other Intangibles The
Company accounts for business acquisitions in accordance with GAAP. Goodwill in such acquisitions is determined as the excess of fair
value over amounts attributable to specific tangible and intangible assets. GAAP specifies criteria to be used in determining whether
intangible assets acquired in a business combination must be recognized and reported separately from goodwill. Amounts assigned to goodwill
and other identifiable intangible assets are based on independent appraisals or internal estimates. In
accordance with GAAP, the Company does not amortize goodwill or indefinite-lived intangible assets.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mortizable intangible assets, including tradenames
and non-compete agreements, are amortized on a straight-line basis over 3 10 12 15 The
Company tests goodwill for impairment annually as of Ma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t>
        </is>
      </c>
    </row>
    <row r="13">
      <c r="A13" s="4" t="inlineStr">
        <is>
          <t>Equity-method investments</t>
        </is>
      </c>
      <c r="B13" s="4" t="inlineStr">
        <is>
          <t xml:space="preserve">Equity-method
investments Equity
methods investments were acquired from Unique Logistics Holdings Limited, a Hong Kong corporation on February 21, 2023. These are less
than 50 SCHEDULE
OF EQUITY METHOD INVESTMENTS
Equity method investment as of June 1, 2023 $ 3,381,683
Net income 675,606
Dividends paid (608,126 )
Equity method investment as of February 29, 2024 $ 3,449,163 </t>
        </is>
      </c>
    </row>
    <row r="14">
      <c r="A14" s="4" t="inlineStr">
        <is>
          <t>Derivative Liability</t>
        </is>
      </c>
      <c r="B14" s="4" t="inlineStr">
        <is>
          <t xml:space="preserve">Derivative
Liability SCHEDULE
OF DERIVATIVE LIABILITIES
Level 1 Level 2 Level 3
Derivative liability as of June 1, 2023 $ - $ - $ 11,558,261
Additions - - -
Change in fair value - - (4,118,566 )
Derivative liability as of February 29, 2024 $ - $ - $ 7,439,695 Convertible
Preferred Stock Convertible
Preferred Stock Series A, C and D feature anti-dilution provision that expires on a specified date. Management has determined the anti-dilution
provision embedded in preferred stock Series A, C and D is required to be accounted for separately from the preferred stock as a derivative
liability and recorded at fair value. Separation of the anti-dilution option as a derivative liability is required because its economic
characteristics are considered more akin to a debt instrument and therefore the anti-dilution option is not considered to be clearly
and closely related to the economic characteristics of the preferred stock. The
Company has identified and recorded derivative instruments arising from an anti-dilution provision. An embedded derivative liability
is representing the rights of holders of Convertible Preferred Stock Series A, C and D to receive additional common stock of the Company
upon issuance of any additional common stock by the Company prior to qualified financing event as defined in the agreement. Each reporting
period, the embedded derivative liability, if material, would be adjusted to reflect fair value at each period end with changes in fair
value recorded in the “Change in fair value of embedded derivative liability” financial statement line item of the company’s
statements of operations. The
underlying value of the anti-dilution provision is calculated from estimating the probability and value of the provision assuming a near
term financing event. For the period ended February 29, 2024, based on the assumption of how antidilutive shares of Convertible Preferred
Series A, C and D would be exchanged in the near future for common stock, and the fact that the antidilution provision of these shares
is effective through December 31, 2024, the assumptions include probability of the financing event, estimated value of common stock at
the exchange point and estimated time to financing event. The
key inputs into the model were as follows: SCHEDULE OF FAIR VALUE ASSUMPTION
February 29, 2024 May 31, 2023
Risk-free interest rate 4.5 % 5.5 %
Probability of financing event or capital raise 63.8 % 90 %
Estimated value of common stock $ 60,971,000 $ 10.00
Estimated time to financing event 2.00 0.42 </t>
        </is>
      </c>
    </row>
    <row r="15">
      <c r="A15" s="4" t="inlineStr">
        <is>
          <t>Income Taxes</t>
        </is>
      </c>
      <c r="B15" s="4" t="inlineStr">
        <is>
          <t xml:space="preserve">Income
Taxes Our
tax provision for interim periods is determined using an estimated annual effective tax rate, adjusted for discrete items arising in
the applicable quarter. In each quarter, the estimated annual effective tax rate is updated and a year-to-date adjustment to the provision
is made. The estimated annual effective tax rate is subject to significant volatility due to several factors, including the mix of pretax
income or loss across multiple jurisdictions and certain book-tax differences. Income
taxes are accounted for under the asset and liability method of accounting. Under this method, deferred tax assets and liabilities are
recognized for the future tax consequences attributed to differences between the financial statement carrying amounts of existing assets
and liabilities and their respective tax bases, the tax effect of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uses a two-step approach to recognizing and measuring uncertain income tax positions (tax contingencies). The first step is to
evaluate the tax position for recognition by determining if the weight of available evidence indicates it is more likely than no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its tax positions and estimating our tax benefits, which may require periodic adjustments, and which may not
match the ultimate future outcome. </t>
        </is>
      </c>
    </row>
    <row r="16">
      <c r="A16" s="4" t="inlineStr">
        <is>
          <t>Segment Reporting</t>
        </is>
      </c>
      <c r="B16" s="4" t="inlineStr">
        <is>
          <t xml:space="preserve">Segment
Reporting Based
on the guidance provided by ASC Topic 280, Segment Reporting </t>
        </is>
      </c>
    </row>
    <row r="17">
      <c r="A17" s="4" t="inlineStr">
        <is>
          <t>Earnings per Share</t>
        </is>
      </c>
      <c r="B17" s="4" t="inlineStr">
        <is>
          <t xml:space="preserve">Earnings
per Share Basic
Earnings Per Share (“EPS”) is computed by dividing income available to common stockholders (the numerator) by the weighted-average
number of common shares outstanding, including warrants exercisable for less than a penny,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preferred
stock, stock options or warrants. The
following table provides a reconciliation of the numerator and denominator used in computing basic and diluted net income (loss) attributable
to common stockholders per common share. SCHEDULE
OF EARNING PER SHARE
February 29, 2024 February 28, 2023
For the Three Months Ended
February 29, 2024 February 28, 2023
Numerator:
Net (loss) income $ (5,847,860 ) 663,173
Effect of dilutive securities: -
Diluted net income (loss) $ (5,847,860 ) 663,173
Denominator:
Weighted average common shares outstanding – basic 799,141,770 799,141,770
Dilutive securities*: -
Series A Preferred * - 1,168,177,320
Series B Preferred * - 5,373,342,576
Series C Preferred * - 1,206,351,359
Series D Preferred * - 1,130,954,399
Weighted average common shares outstanding and assumed conversion – diluted 799,141,770 9,677,967,424
Basic net income (loss) per common share $ (0.01 ) $ 0.00
Diluted net income (loss) per common share $ (0.01 ) $ 0.00
February 29, 2024 February 28, 2023
For the Nine Months Ended
February 29, 2024 February 28, 2023
Numerator:
Net (loss) income $ (11,029,671 ) $ 7,256,211
Effect of dilutive securities:
Diluted net income $ (11,029,671 ) $ 7,256,211
Denominator:
Weighted average common shares outstanding – basic 799,141,770 780,768,778
Dilutive securities*:
Series A Preferred * - 1,168,177,320
Series B Preferred * - 5,373,342,576
Series C Preferred * - 1,206,351,359
Series D Preferred * - 1,130,954,399
799,141,770
Weighted average common shares outstanding and assumed conversion – diluted 799,141,770 9,659,594,432
Basic net income per common share $ (0.01 ) $ 0.01
Diluted net income per common share $ (0.01 ) $ 0.00
* Due
to a net loss for the three and nine months ended February 29, 2024, only weighted average common shares are used in calculations.
In case of net income for these periods, the Company’s dilution of all outstanding securities would be as follows: SCHEDULE OF ANTI-DILUTIVE SHARES
February 29, 2024
Weighted average common shares outstanding – basic 799,141,770
Series A Preferred 1,168,177,320
Series B Preferred 5,373,342,576
Series C Preferred 1,206,351,359
Series D Preferred 1,130,954,399
Weighted average common shares outstanding and assumed conversion – diluted 9,677,967,424 Business
Combination - Pro Forma Information (Unaudited) The results of operations of eight entities which the Company acquired
on February 21, 2023, have not been included in the Company’s results for the three months ended February 28, 2023 because for the period
from February 21, 2023 through February 28, 2023, such amount was not deemed material. The following unaudited pro forma financial information
represents a summary of the consolidated results of operations for the nine and three months ended February 28, 2023 assuming the acquisitions
had been completed as of June 1, 2022, first day of the period presented. The proforma adjustments include the elimination of intercompany
revenue and expense transactions. The pro forma financial information is not necessarily indicative of the results of operations that
would have been achieved if the acquisitions had been effective as of these dates, or of future results. SCHEDULE
OF PRO FORMA INFORMATION
Three Months Ended February 28, 2023 Nine Months Ended February 28, 2023
Revenue, net $ 77,956,880 $ 397,275,349
Net income attributable to registrant 2,177,952 14,671,414
Weighted average shares of common stock outstanding, basic (as previously reported) 799,141,770 780,768,778
Weighted average shares of common stock outstanding, diluted (as previously reported) - -
Net (loss) income per share, basic $ 0.00 $ 0.02
Net (loss) income per share, diluted $ 0,00 $ 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NATURE OF BUSINESS AND SUMMARY OF SIGNIFICANT ACCOUNTING POLICIES (Tables)</t>
        </is>
      </c>
      <c r="B1" s="2" t="inlineStr">
        <is>
          <t>9 Months Ended</t>
        </is>
      </c>
    </row>
    <row r="2">
      <c r="B2" s="2" t="inlineStr">
        <is>
          <t>Feb. 29, 2024</t>
        </is>
      </c>
    </row>
    <row r="3">
      <c r="A3" s="4" t="inlineStr">
        <is>
          <t>SCHEDULE OF CHANGES IN CONTRACT ASSET AND CONTRACT LIABILITY</t>
        </is>
      </c>
      <c r="B3" s="4" t="inlineStr">
        <is>
          <t xml:space="preserve">Significant
Changes in Contract Asset and Contract Liability Balances for the nine months ended February 29, 2024: SCHEDULE
OF CHANGES IN CONTRACT ASSET AND CONTRACT LIABILITY
Contract Assets Contract Liabilities
Increase (Increase)
(Decrease) Decrease
Reclassification of the beginning contract liabilities to revenue, as the result of performance obligation
satisfied $ - $ -
Cash Received in advance and not recognized as revenue - -
Reclassification of the beginning contract assets to receivables, as the result of rights
to consideration becoming unconditional (4,307,081 ) -
Contract assets recognized 4,467,872 -
Net Change $ 160,791 $ - </t>
        </is>
      </c>
    </row>
    <row r="4">
      <c r="A4" s="4" t="inlineStr">
        <is>
          <t>SCHEDULE OF DISAGGREGATION OF REVENUE</t>
        </is>
      </c>
      <c r="B4" s="4" t="inlineStr">
        <is>
          <t xml:space="preserve">The
following table disaggregates gross revenue from our clients by significant geographic area for the three and nine months ended February
29, 2024, and February 28, 2023, based on origin of shipment (imports) or destination of shipment (exports): SCHEDULE
OF DISAGGREGATION OF REVENUE
For the Three Months Ended February 29, 2024 For the Three Months Ended February 28, 2023
China, Hong Kong &amp; Taiwan $ 16,597,938 $ 17,427,833
Southeast Asia 12,329,911 9,335,793
United States 17,455,213 8,022,489
India Sub-continent 11,868,317 8,602,665
Other 9,529,007 6,238,722
Total revenue $ 67,830,385 $ 49,627,502
For the Nine Months Ended For the Nine Months Ended
February 29, 2024 February 28, 2023
China, Hong Kong &amp; Taiwan $ 52,412,801 $ 123,977,602
Southeast Asia 34,667,956 72,449,913
United States 46,648,201 29,699,664
India Sub-continent 32,490,278 37,919,338
Other 26,321,685 10,927,090
Total revenue $ 192,540,922 $ 274,973,607 </t>
        </is>
      </c>
    </row>
    <row r="5">
      <c r="A5" s="4" t="inlineStr">
        <is>
          <t>SCHEDULE OF EQUITY METHOD INVESTMENTS</t>
        </is>
      </c>
      <c r="B5" s="4" t="inlineStr">
        <is>
          <t xml:space="preserve">SCHEDULE
OF EQUITY METHOD INVESTMENTS
Equity method investment as of June 1, 2023 $ 3,381,683
Net income 675,606
Dividends paid (608,126 )
Equity method investment as of February 29, 2024 $ 3,449,163 </t>
        </is>
      </c>
    </row>
    <row r="6">
      <c r="A6" s="4" t="inlineStr">
        <is>
          <t>SCHEDULE OF DERIVATIVE LIABILITIES</t>
        </is>
      </c>
      <c r="B6" s="4" t="inlineStr">
        <is>
          <t xml:space="preserve">SCHEDULE
OF DERIVATIVE LIABILITIES
Level 1 Level 2 Level 3
Derivative liability as of June 1, 2023 $ - $ - $ 11,558,261
Additions - - -
Change in fair value - - (4,118,566 )
Derivative liability as of February 29, 2024 $ - $ - $ 7,439,695 </t>
        </is>
      </c>
    </row>
    <row r="7">
      <c r="A7" s="4" t="inlineStr">
        <is>
          <t>SCHEDULE OF EARNING PER SHARE</t>
        </is>
      </c>
      <c r="B7" s="4" t="inlineStr">
        <is>
          <t>The
following table provides a reconciliation of the numerator and denominator used in computing basic and diluted net income (loss) attributable
to common stockholders per common share. SCHEDULE
OF EARNING PER SHARE
February 29, 2024 February 28, 2023
For the Three Months Ended
February 29, 2024 February 28, 2023
Numerator:
Net (loss) income $ (5,847,860 ) 663,173
Effect of dilutive securities: -
Diluted net income (loss) $ (5,847,860 ) 663,173
Denominator:
Weighted average common shares outstanding – basic 799,141,770 799,141,770
Dilutive securities*: -
Series A Preferred * - 1,168,177,320
Series B Preferred * - 5,373,342,576
Series C Preferred * - 1,206,351,359
Series D Preferred * - 1,130,954,399
Weighted average common shares outstanding and assumed conversion – diluted 799,141,770 9,677,967,424
Basic net income (loss) per common share $ (0.01 ) $ 0.00
Diluted net income (loss) per common share $ (0.01 ) $ 0.00
February 29, 2024 February 28, 2023
For the Nine Months Ended
February 29, 2024 February 28, 2023
Numerator:
Net (loss) income $ (11,029,671 ) $ 7,256,211
Effect of dilutive securities:
Diluted net income $ (11,029,671 ) $ 7,256,211
Denominator:
Weighted average common shares outstanding – basic 799,141,770 780,768,778
Dilutive securities*:
Series A Preferred * - 1,168,177,320
Series B Preferred * - 5,373,342,576
Series C Preferred * - 1,206,351,359
Series D Preferred * - 1,130,954,399
799,141,770
Weighted average common shares outstanding and assumed conversion – diluted 799,141,770 9,659,594,432
Basic net income per common share $ (0.01 ) $ 0.01
Diluted net income per common share $ (0.01 ) $ 0.00
* Due
to a net loss for the three and nine months ended February 29, 2024, only weighted average common shares are used in calculations.
In case of net income for these periods, the Company’s dilution of all outstanding securities would be as follows:</t>
        </is>
      </c>
    </row>
    <row r="8">
      <c r="A8" s="4" t="inlineStr">
        <is>
          <t>SCHEDULE OF ANTI-DILUTIVE SHARES</t>
        </is>
      </c>
      <c r="B8" s="4" t="inlineStr">
        <is>
          <t xml:space="preserve">SCHEDULE OF ANTI-DILUTIVE SHARES
February 29, 2024
Weighted average common shares outstanding – basic 799,141,770
Series A Preferred 1,168,177,320
Series B Preferred 5,373,342,576
Series C Preferred 1,206,351,359
Series D Preferred 1,130,954,399
Weighted average common shares outstanding and assumed conversion – diluted 9,677,967,424 </t>
        </is>
      </c>
    </row>
    <row r="9">
      <c r="A9" s="4" t="inlineStr">
        <is>
          <t>SCHEDULE OF PRO FORMA INFORMATION</t>
        </is>
      </c>
      <c r="B9" s="4" t="inlineStr">
        <is>
          <t xml:space="preserve"> SCHEDULE
OF PRO FORMA INFORMATION
Three Months Ended February 28, 2023 Nine Months Ended February 28, 2023
Revenue, net $ 77,956,880 $ 397,275,349
Net income attributable to registrant 2,177,952 14,671,414
Weighted average shares of common stock outstanding, basic (as previously reported) 799,141,770 780,768,778
Weighted average shares of common stock outstanding, diluted (as previously reported) - -
Net (loss) income per share, basic $ 0.00 $ 0.02
Net (loss) income per share, diluted $ 0,00 $ 0.00 </t>
        </is>
      </c>
    </row>
    <row r="10">
      <c r="A10" s="4" t="inlineStr">
        <is>
          <t>Convertible Preferred Stock [Member]</t>
        </is>
      </c>
      <c r="B10" s="4" t="inlineStr">
        <is>
          <t xml:space="preserve"> </t>
        </is>
      </c>
    </row>
    <row r="11">
      <c r="A11" s="4" t="inlineStr">
        <is>
          <t>SCHEDULE OF FAIR VALUE ASSUMPTION</t>
        </is>
      </c>
      <c r="B11" s="4" t="inlineStr">
        <is>
          <t xml:space="preserve">The
key inputs into the model were as follows: SCHEDULE OF FAIR VALUE ASSUMPTION
February 29, 2024 May 31, 2023
Risk-free interest rate 4.5 % 5.5 %
Probability of financing event or capital raise 63.8 % 90 %
Estimated value of common stock $ 60,971,000 $ 10.00
Estimated time to financing event 2.00 0.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PAC MERGER TERMINATION (Tables)</t>
        </is>
      </c>
      <c r="B1" s="2" t="inlineStr">
        <is>
          <t>9 Months Ended</t>
        </is>
      </c>
    </row>
    <row r="2">
      <c r="B2" s="2" t="inlineStr">
        <is>
          <t>Feb. 29, 2024</t>
        </is>
      </c>
    </row>
    <row r="3">
      <c r="A3" s="4" t="inlineStr">
        <is>
          <t>Warrant [Member]</t>
        </is>
      </c>
      <c r="B3" s="4" t="inlineStr">
        <is>
          <t xml:space="preserve"> </t>
        </is>
      </c>
    </row>
    <row r="4">
      <c r="A4" s="4" t="inlineStr">
        <is>
          <t>SCHEDULE OF FAIR VALUE ASSUMPTION</t>
        </is>
      </c>
      <c r="B4" s="4" t="inlineStr">
        <is>
          <t>The
key inputs into the model were as follows: SCHEDULE OF FAIR VALUE ASSUMPTION
February 29, 2024
Risk-free interest rate 4.3 %
Probability of financing event next 2 years 85.0 %
Probability of financing event years 2 through 7.5 90.0 %
Probability of financing event 90.0 %
Volatility: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t>
        </is>
      </c>
      <c r="B1" s="2" t="inlineStr">
        <is>
          <t>Feb. 29, 2024</t>
        </is>
      </c>
      <c r="C1" s="2" t="inlineStr">
        <is>
          <t>May 31, 2023</t>
        </is>
      </c>
    </row>
    <row r="2">
      <c r="A2" s="3" t="inlineStr">
        <is>
          <t>Current Assets:</t>
        </is>
      </c>
      <c r="B2" s="4" t="inlineStr">
        <is>
          <t xml:space="preserve"> </t>
        </is>
      </c>
      <c r="C2" s="4" t="inlineStr">
        <is>
          <t xml:space="preserve"> </t>
        </is>
      </c>
    </row>
    <row r="3">
      <c r="A3" s="4" t="inlineStr">
        <is>
          <t>Cash and cash equivalents</t>
        </is>
      </c>
      <c r="B3" s="6" t="n">
        <v>6743144</v>
      </c>
      <c r="C3" s="6" t="n">
        <v>6744238</v>
      </c>
    </row>
    <row r="4">
      <c r="A4" s="4" t="inlineStr">
        <is>
          <t>Accounts receivable, net</t>
        </is>
      </c>
      <c r="B4" s="5" t="n">
        <v>42059013</v>
      </c>
      <c r="C4" s="5" t="n">
        <v>41402435</v>
      </c>
    </row>
    <row r="5">
      <c r="A5" s="4" t="inlineStr">
        <is>
          <t>Contract assets</t>
        </is>
      </c>
      <c r="B5" s="5" t="n">
        <v>3047570</v>
      </c>
      <c r="C5" s="5" t="n">
        <v>2886779</v>
      </c>
    </row>
    <row r="6">
      <c r="A6" s="4" t="inlineStr">
        <is>
          <t>Other current assets and prepaids</t>
        </is>
      </c>
      <c r="B6" s="5" t="n">
        <v>5374732</v>
      </c>
      <c r="C6" s="5" t="n">
        <v>9293533</v>
      </c>
    </row>
    <row r="7">
      <c r="A7" s="4" t="inlineStr">
        <is>
          <t>Total current assets</t>
        </is>
      </c>
      <c r="B7" s="5" t="n">
        <v>57224459</v>
      </c>
      <c r="C7" s="5" t="n">
        <v>60326985</v>
      </c>
    </row>
    <row r="8">
      <c r="A8" s="4" t="inlineStr">
        <is>
          <t>Property and equipment, net</t>
        </is>
      </c>
      <c r="B8" s="5" t="n">
        <v>822230</v>
      </c>
      <c r="C8" s="5" t="n">
        <v>609785</v>
      </c>
    </row>
    <row r="9">
      <c r="A9" s="3" t="inlineStr">
        <is>
          <t>Other noncurrent assets:</t>
        </is>
      </c>
      <c r="B9" s="4" t="inlineStr">
        <is>
          <t xml:space="preserve"> </t>
        </is>
      </c>
      <c r="C9" s="4" t="inlineStr">
        <is>
          <t xml:space="preserve"> </t>
        </is>
      </c>
    </row>
    <row r="10">
      <c r="A10" s="4" t="inlineStr">
        <is>
          <t>Goodwill</t>
        </is>
      </c>
      <c r="B10" s="5" t="n">
        <v>20516018</v>
      </c>
      <c r="C10" s="5" t="n">
        <v>20516018</v>
      </c>
    </row>
    <row r="11">
      <c r="A11" s="4" t="inlineStr">
        <is>
          <t>Intangible assets, net</t>
        </is>
      </c>
      <c r="B11" s="5" t="n">
        <v>11571589</v>
      </c>
      <c r="C11" s="5" t="n">
        <v>12865093</v>
      </c>
    </row>
    <row r="12">
      <c r="A12" s="4" t="inlineStr">
        <is>
          <t>Equity-method investments</t>
        </is>
      </c>
      <c r="B12" s="5" t="n">
        <v>3449163</v>
      </c>
      <c r="C12" s="5" t="n">
        <v>3381683</v>
      </c>
    </row>
    <row r="13">
      <c r="A13" s="4" t="inlineStr">
        <is>
          <t>Operating lease right-of-use assets, net</t>
        </is>
      </c>
      <c r="B13" s="5" t="n">
        <v>9395501</v>
      </c>
      <c r="C13" s="5" t="n">
        <v>10269516</v>
      </c>
    </row>
    <row r="14">
      <c r="A14" s="4" t="inlineStr">
        <is>
          <t>Deferred tax asset, net</t>
        </is>
      </c>
      <c r="B14" s="5" t="n">
        <v>1978178</v>
      </c>
      <c r="C14" s="4" t="inlineStr">
        <is>
          <t xml:space="preserve"> </t>
        </is>
      </c>
    </row>
    <row r="15">
      <c r="A15" s="4" t="inlineStr">
        <is>
          <t>Deferred offering cost</t>
        </is>
      </c>
      <c r="B15" s="4" t="inlineStr">
        <is>
          <t xml:space="preserve"> </t>
        </is>
      </c>
      <c r="C15" s="5" t="n">
        <v>2419976</v>
      </c>
    </row>
    <row r="16">
      <c r="A16" s="4" t="inlineStr">
        <is>
          <t>Other noncurrent assets</t>
        </is>
      </c>
      <c r="B16" s="5" t="n">
        <v>670707</v>
      </c>
      <c r="C16" s="5" t="n">
        <v>1133674</v>
      </c>
    </row>
    <row r="17">
      <c r="A17" s="4" t="inlineStr">
        <is>
          <t>Total other noncurrent assets</t>
        </is>
      </c>
      <c r="B17" s="5" t="n">
        <v>47581156</v>
      </c>
      <c r="C17" s="5" t="n">
        <v>50585960</v>
      </c>
    </row>
    <row r="18">
      <c r="A18" s="4" t="inlineStr">
        <is>
          <t>Total assets</t>
        </is>
      </c>
      <c r="B18" s="5" t="n">
        <v>105627845</v>
      </c>
      <c r="C18" s="5" t="n">
        <v>111522730</v>
      </c>
    </row>
    <row r="19">
      <c r="A19" s="3" t="inlineStr">
        <is>
          <t>Current Liabilities:</t>
        </is>
      </c>
      <c r="B19" s="4" t="inlineStr">
        <is>
          <t xml:space="preserve"> </t>
        </is>
      </c>
      <c r="C19" s="4" t="inlineStr">
        <is>
          <t xml:space="preserve"> </t>
        </is>
      </c>
    </row>
    <row r="20">
      <c r="A20" s="4" t="inlineStr">
        <is>
          <t>Accounts payable</t>
        </is>
      </c>
      <c r="B20" s="5" t="n">
        <v>27712571</v>
      </c>
      <c r="C20" s="5" t="n">
        <v>25132388</v>
      </c>
    </row>
    <row r="21">
      <c r="A21" s="4" t="inlineStr">
        <is>
          <t>Accrued expenses and current liabilities</t>
        </is>
      </c>
      <c r="B21" s="5" t="n">
        <v>6372823</v>
      </c>
      <c r="C21" s="5" t="n">
        <v>8594947</v>
      </c>
    </row>
    <row r="22">
      <c r="A22" s="4" t="inlineStr">
        <is>
          <t>Accrued freight</t>
        </is>
      </c>
      <c r="B22" s="5" t="n">
        <v>2225313</v>
      </c>
      <c r="C22" s="5" t="n">
        <v>3489957</v>
      </c>
    </row>
    <row r="23">
      <c r="A23" s="4" t="inlineStr">
        <is>
          <t>Revolving credit facility</t>
        </is>
      </c>
      <c r="B23" s="5" t="n">
        <v>11852663</v>
      </c>
      <c r="C23" s="5" t="n">
        <v>8050227</v>
      </c>
    </row>
    <row r="24">
      <c r="A24" s="4" t="inlineStr">
        <is>
          <t>Current portion of operating lease liability</t>
        </is>
      </c>
      <c r="B24" s="5" t="n">
        <v>2676904</v>
      </c>
      <c r="C24" s="5" t="n">
        <v>2379774</v>
      </c>
    </row>
    <row r="25">
      <c r="A25" s="4" t="inlineStr">
        <is>
          <t>Total current liabilities</t>
        </is>
      </c>
      <c r="B25" s="5" t="n">
        <v>51962010</v>
      </c>
      <c r="C25" s="5" t="n">
        <v>52448603</v>
      </c>
    </row>
    <row r="26">
      <c r="A26" s="3" t="inlineStr">
        <is>
          <t>Noncurrent liabilities</t>
        </is>
      </c>
      <c r="B26" s="4" t="inlineStr">
        <is>
          <t xml:space="preserve"> </t>
        </is>
      </c>
      <c r="C26" s="4" t="inlineStr">
        <is>
          <t xml:space="preserve"> </t>
        </is>
      </c>
    </row>
    <row r="27">
      <c r="A27" s="4" t="inlineStr">
        <is>
          <t>Operating lease liability, net of current portion</t>
        </is>
      </c>
      <c r="B27" s="5" t="n">
        <v>7194929</v>
      </c>
      <c r="C27" s="5" t="n">
        <v>8212445</v>
      </c>
    </row>
    <row r="28">
      <c r="A28" s="4" t="inlineStr">
        <is>
          <t>Derivative liabilities</t>
        </is>
      </c>
      <c r="B28" s="5" t="n">
        <v>7439695</v>
      </c>
      <c r="C28" s="5" t="n">
        <v>11558261</v>
      </c>
    </row>
    <row r="29">
      <c r="A29" s="4" t="inlineStr">
        <is>
          <t>Deferred tax liability, net</t>
        </is>
      </c>
      <c r="B29" s="4" t="inlineStr">
        <is>
          <t xml:space="preserve"> </t>
        </is>
      </c>
      <c r="C29" s="5" t="n">
        <v>4405442</v>
      </c>
    </row>
    <row r="30">
      <c r="A30" s="4" t="inlineStr">
        <is>
          <t>Other noncurrent liabilities</t>
        </is>
      </c>
      <c r="B30" s="5" t="n">
        <v>11558135</v>
      </c>
      <c r="C30" s="5" t="n">
        <v>4552346</v>
      </c>
    </row>
    <row r="31">
      <c r="A31" s="4" t="inlineStr">
        <is>
          <t>Total noncurrent liabilities</t>
        </is>
      </c>
      <c r="B31" s="5" t="n">
        <v>47321678</v>
      </c>
      <c r="C31" s="5" t="n">
        <v>41478494</v>
      </c>
    </row>
    <row r="32">
      <c r="A32" s="4" t="inlineStr">
        <is>
          <t>Total liabilities</t>
        </is>
      </c>
      <c r="B32" s="5" t="n">
        <v>99283688</v>
      </c>
      <c r="C32" s="5" t="n">
        <v>93927097</v>
      </c>
    </row>
    <row r="33">
      <c r="A33" s="4" t="inlineStr">
        <is>
          <t>Commitments and contingencies (Note 6)</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1 par value; 800,000,000 shares authorized; 799,141,770 shares issued and outstanding as of February 29, 2024 and May 31, 2023, respectively.</t>
        </is>
      </c>
      <c r="B35" s="5" t="n">
        <v>799142</v>
      </c>
      <c r="C35" s="5" t="n">
        <v>799142</v>
      </c>
    </row>
    <row r="36">
      <c r="A36" s="4" t="inlineStr">
        <is>
          <t>Additional paid-in capital</t>
        </is>
      </c>
      <c r="B36" s="5" t="n">
        <v>180220</v>
      </c>
      <c r="C36" s="5" t="n">
        <v>180220</v>
      </c>
    </row>
    <row r="37">
      <c r="A37" s="4" t="inlineStr">
        <is>
          <t>Accumulated other comprehensive income</t>
        </is>
      </c>
      <c r="B37" s="5" t="n">
        <v>-218547</v>
      </c>
      <c r="C37" s="5" t="n">
        <v>3258</v>
      </c>
    </row>
    <row r="38">
      <c r="A38" s="4" t="inlineStr">
        <is>
          <t>Retained earnings</t>
        </is>
      </c>
      <c r="B38" s="5" t="n">
        <v>1976325</v>
      </c>
      <c r="C38" s="5" t="n">
        <v>13066109</v>
      </c>
    </row>
    <row r="39">
      <c r="A39" s="4" t="inlineStr">
        <is>
          <t>Total Stockholders’ Equity attributable to common shareholder</t>
        </is>
      </c>
      <c r="B39" s="5" t="n">
        <v>2738081</v>
      </c>
      <c r="C39" s="5" t="n">
        <v>14049670</v>
      </c>
    </row>
    <row r="40">
      <c r="A40" s="4" t="inlineStr">
        <is>
          <t>Equity attributable to noncontrolling interests</t>
        </is>
      </c>
      <c r="B40" s="5" t="n">
        <v>3606076</v>
      </c>
      <c r="C40" s="5" t="n">
        <v>3545963</v>
      </c>
    </row>
    <row r="41">
      <c r="A41" s="4" t="inlineStr">
        <is>
          <t>Total Stockholders’ Equity</t>
        </is>
      </c>
      <c r="B41" s="5" t="n">
        <v>6344157</v>
      </c>
      <c r="C41" s="5" t="n">
        <v>17595633</v>
      </c>
    </row>
    <row r="42">
      <c r="A42" s="4" t="inlineStr">
        <is>
          <t>Total Liabilities and Stockholders’ Equity</t>
        </is>
      </c>
      <c r="B42" s="5" t="n">
        <v>105627845</v>
      </c>
      <c r="C42" s="5" t="n">
        <v>111522730</v>
      </c>
    </row>
    <row r="43">
      <c r="A43" s="4" t="inlineStr">
        <is>
          <t>Series A Preferred Stock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value</t>
        </is>
      </c>
      <c r="B45" s="5" t="n">
        <v>120</v>
      </c>
      <c r="C45" s="5" t="n">
        <v>120</v>
      </c>
    </row>
    <row r="46">
      <c r="A46" s="4" t="inlineStr">
        <is>
          <t>Series B Preferred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value</t>
        </is>
      </c>
      <c r="B48" s="5" t="n">
        <v>821</v>
      </c>
      <c r="C48" s="5" t="n">
        <v>821</v>
      </c>
    </row>
    <row r="49">
      <c r="A49" s="4" t="inlineStr">
        <is>
          <t>Series C Preferred Stock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Preferred stock, value</t>
        </is>
      </c>
      <c r="B51" s="4" t="inlineStr">
        <is>
          <t xml:space="preserve"> </t>
        </is>
      </c>
      <c r="C51" s="4" t="inlineStr">
        <is>
          <t xml:space="preserve"> </t>
        </is>
      </c>
    </row>
    <row r="52">
      <c r="A52" s="4" t="inlineStr">
        <is>
          <t>Series D Preferred Stock [Member]</t>
        </is>
      </c>
      <c r="B52" s="4" t="inlineStr">
        <is>
          <t xml:space="preserve"> </t>
        </is>
      </c>
      <c r="C52" s="4" t="inlineStr">
        <is>
          <t xml:space="preserve"> </t>
        </is>
      </c>
    </row>
    <row r="53">
      <c r="A53" s="3" t="inlineStr">
        <is>
          <t>Stockholders’ Equity:</t>
        </is>
      </c>
      <c r="B53" s="4" t="inlineStr">
        <is>
          <t xml:space="preserve"> </t>
        </is>
      </c>
      <c r="C53" s="4" t="inlineStr">
        <is>
          <t xml:space="preserve"> </t>
        </is>
      </c>
    </row>
    <row r="54">
      <c r="A54" s="4" t="inlineStr">
        <is>
          <t>Preferred stock, value</t>
        </is>
      </c>
      <c r="B54" s="4" t="inlineStr">
        <is>
          <t xml:space="preserve"> </t>
        </is>
      </c>
      <c r="C54" s="4" t="inlineStr">
        <is>
          <t xml:space="preserve"> </t>
        </is>
      </c>
    </row>
    <row r="55">
      <c r="A55" s="4" t="inlineStr">
        <is>
          <t>Nonrelated Party [Member]</t>
        </is>
      </c>
      <c r="B55" s="4" t="inlineStr">
        <is>
          <t xml:space="preserve"> </t>
        </is>
      </c>
      <c r="C55" s="4" t="inlineStr">
        <is>
          <t xml:space="preserve"> </t>
        </is>
      </c>
    </row>
    <row r="56">
      <c r="A56" s="3" t="inlineStr">
        <is>
          <t>Current Liabilities:</t>
        </is>
      </c>
      <c r="B56" s="4" t="inlineStr">
        <is>
          <t xml:space="preserve"> </t>
        </is>
      </c>
      <c r="C56" s="4" t="inlineStr">
        <is>
          <t xml:space="preserve"> </t>
        </is>
      </c>
    </row>
    <row r="57">
      <c r="A57" s="4" t="inlineStr">
        <is>
          <t>Current portion of notes payable</t>
        </is>
      </c>
      <c r="B57" s="5" t="n">
        <v>971081</v>
      </c>
      <c r="C57" s="4" t="inlineStr">
        <is>
          <t xml:space="preserve"> </t>
        </is>
      </c>
    </row>
    <row r="58">
      <c r="A58" s="3" t="inlineStr">
        <is>
          <t>Noncurrent liabilities</t>
        </is>
      </c>
      <c r="B58" s="4" t="inlineStr">
        <is>
          <t xml:space="preserve"> </t>
        </is>
      </c>
      <c r="C58" s="4" t="inlineStr">
        <is>
          <t xml:space="preserve"> </t>
        </is>
      </c>
    </row>
    <row r="59">
      <c r="A59" s="4" t="inlineStr">
        <is>
          <t>Notes payable</t>
        </is>
      </c>
      <c r="B59" s="5" t="n">
        <v>11028919</v>
      </c>
      <c r="C59" s="5" t="n">
        <v>4000000</v>
      </c>
    </row>
    <row r="60">
      <c r="A60" s="4" t="inlineStr">
        <is>
          <t>Related Party [Member]</t>
        </is>
      </c>
      <c r="B60" s="4" t="inlineStr">
        <is>
          <t xml:space="preserve"> </t>
        </is>
      </c>
      <c r="C60" s="4" t="inlineStr">
        <is>
          <t xml:space="preserve"> </t>
        </is>
      </c>
    </row>
    <row r="61">
      <c r="A61" s="3" t="inlineStr">
        <is>
          <t>Current Assets:</t>
        </is>
      </c>
      <c r="B61" s="4" t="inlineStr">
        <is>
          <t xml:space="preserve"> </t>
        </is>
      </c>
      <c r="C61" s="4" t="inlineStr">
        <is>
          <t xml:space="preserve"> </t>
        </is>
      </c>
    </row>
    <row r="62">
      <c r="A62" s="4" t="inlineStr">
        <is>
          <t>Accounts receivable, net</t>
        </is>
      </c>
      <c r="B62" s="5" t="n">
        <v>200000</v>
      </c>
      <c r="C62" s="5" t="n">
        <v>3500000</v>
      </c>
    </row>
    <row r="63">
      <c r="A63" s="3" t="inlineStr">
        <is>
          <t>Current Liabilities:</t>
        </is>
      </c>
      <c r="B63" s="4" t="inlineStr">
        <is>
          <t xml:space="preserve"> </t>
        </is>
      </c>
      <c r="C63" s="4" t="inlineStr">
        <is>
          <t xml:space="preserve"> </t>
        </is>
      </c>
    </row>
    <row r="64">
      <c r="A64" s="4" t="inlineStr">
        <is>
          <t>Accounts payable</t>
        </is>
      </c>
      <c r="B64" s="5" t="n">
        <v>3100000</v>
      </c>
      <c r="C64" s="5" t="n">
        <v>2900000</v>
      </c>
    </row>
    <row r="65">
      <c r="A65" s="4" t="inlineStr">
        <is>
          <t>Current portion of notes payable</t>
        </is>
      </c>
      <c r="B65" s="5" t="n">
        <v>150655</v>
      </c>
      <c r="C65" s="5" t="n">
        <v>4801310</v>
      </c>
    </row>
    <row r="66">
      <c r="A66" s="3" t="inlineStr">
        <is>
          <t>Noncurrent liabilities</t>
        </is>
      </c>
      <c r="B66" s="4" t="inlineStr">
        <is>
          <t xml:space="preserve"> </t>
        </is>
      </c>
      <c r="C66" s="4" t="inlineStr">
        <is>
          <t xml:space="preserve"> </t>
        </is>
      </c>
    </row>
    <row r="67">
      <c r="A67" s="4" t="inlineStr">
        <is>
          <t>Notes payable</t>
        </is>
      </c>
      <c r="B67" s="6" t="n">
        <v>10100000</v>
      </c>
      <c r="C67" s="6" t="n">
        <v>875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Feb. 29,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on February 29, 2024, and May 31, 2023: SCHEDULE
OF ACCRUED EXPENSES AND OTHER CURRENT LIABILITIES
February 29, 2024 May 31, 2023
Accrued salaries and related expenses $ 720,132 $ 1,938,111
Accrued sales and marketing expense 306,980 768,713
Accrued professional fees 2,878,114 2,574,542
Accrued income tax - 1,531,789
Accrued Interest 739,951 -
Other accrued expenses and current liabilities 1,727,646 1,781,812
Accrued expenses and other current liabilities $ 6,372,823 $ 8,594,9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NG ARRANGEMENTS (Tables)</t>
        </is>
      </c>
      <c r="B1" s="2" t="inlineStr">
        <is>
          <t>9 Months Ended</t>
        </is>
      </c>
    </row>
    <row r="2">
      <c r="B2" s="2" t="inlineStr">
        <is>
          <t>Feb. 29, 2024</t>
        </is>
      </c>
    </row>
    <row r="3">
      <c r="A3" s="3" t="inlineStr">
        <is>
          <t>Debt Disclosure [Abstract]</t>
        </is>
      </c>
      <c r="B3" s="4" t="inlineStr">
        <is>
          <t xml:space="preserve"> </t>
        </is>
      </c>
    </row>
    <row r="4">
      <c r="A4" s="4" t="inlineStr">
        <is>
          <t>SCHEDULE OF FINANCING ARRANGEMENT</t>
        </is>
      </c>
      <c r="B4" s="4" t="inlineStr">
        <is>
          <t xml:space="preserve">Financing
arrangements on the consolidated balance sheets consists of: SCHEDULE
OF FINANCING ARRANGEMENT
February 29, 2024 May 31, 2023
Revolving Credit Facility $ 11,852,663 $ 8,050,227
Term loans 12,000,000 4,000,000
Notes payable, gross 23,852,663 12,050,227
Less: Current portion (12,823,744 ) (8,050,227 )
Long term, notes payable $ 11,028,919 $ 4,0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Feb. 29, 2024</t>
        </is>
      </c>
    </row>
    <row r="3">
      <c r="A3" s="3" t="inlineStr">
        <is>
          <t>Related Party Transactions [Abstract]</t>
        </is>
      </c>
      <c r="B3" s="4" t="inlineStr">
        <is>
          <t xml:space="preserve"> </t>
        </is>
      </c>
    </row>
    <row r="4">
      <c r="A4" s="4" t="inlineStr">
        <is>
          <t>SCHEDULE OF RELATED PARTY TRANSACTIONS</t>
        </is>
      </c>
      <c r="B4" s="4" t="inlineStr">
        <is>
          <t>The
Company has the following debt due to related parties: SCHEDULE
OF RELATED PARTY TRANSACTIONS
February 29, 2024 May 31, 2023
Due to FTS (1) $ 650,655 $ 801,310
Due
to ULHK (2) 9,600,000 12,750,000
Total due to related party transaction 10,250,655 13,551,310
Less: current portion (150,655 ) (4,801,310 )
Non current portion $ 10,100,000 $ 8,750,000
(1) Two
Notes due to Frangipani Trade Services (“FTS”), an entity owned by the Company’s CEO:
The
Promissory Note dated March 30, 2021 in the principal amount $ 903,927 6 150,655 November 30, 2021 150,655
Promissory
Note dated February 21, 2023, in connection with the acquisitions completed in the principal amount of $ 500,000 February 21, 2025
(2) Due
to ULHK, the entity with over 10
On
February 21, 2023, the Company completed the acquisition of eight ULHK operating subsidiaries, in a combination of cash and promissory
notes issued to the Seller. As of February 29, 2024, some of these notes were paid off or had been refina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Feb. 29, 2024</t>
        </is>
      </c>
    </row>
    <row r="3">
      <c r="A3" s="3" t="inlineStr">
        <is>
          <t>Commitments and Contingencies Disclosure [Abstract]</t>
        </is>
      </c>
      <c r="B3" s="4" t="inlineStr">
        <is>
          <t xml:space="preserve"> </t>
        </is>
      </c>
    </row>
    <row r="4">
      <c r="A4" s="4" t="inlineStr">
        <is>
          <t>SCHEDULE OF COMPONENTS OF LEASE EXPENSE</t>
        </is>
      </c>
      <c r="B4" s="4" t="inlineStr">
        <is>
          <t xml:space="preserve">The
components of lease expense were as follows: SCHEDULE
OF COMPONENTS OF LEASE EXPENSE
For the Three Months Ended For the Three Months Ended
February 29, 2024 February 28, 2023
Operating lease cost – Right of Use Asset Amortization $ 734,957 531,728
Interest on lease liabilities 209,561 202,885
Total net lease cost $ 944,518 734,613
For the Nine Months Ended For the Nine Months Ended
February 29, 2024 February 28, 2023
Operating lease cost – Right of Use Asset Amortization $ 2,144,717 1,269,299
Interest on lease liabilities 650,419 363,398
Total net lease cost $ 2,795,136 1,632,697 </t>
        </is>
      </c>
    </row>
    <row r="5">
      <c r="A5" s="4" t="inlineStr">
        <is>
          <t>SCHEDULE OF SUPPLEMENTAL BALANCE SHEET INFORMATION</t>
        </is>
      </c>
      <c r="B5" s="4" t="inlineStr">
        <is>
          <t xml:space="preserve">Supplemental
balance sheet information related to leases was as follows: SCHEDULE
OF SUPPLEMENTAL BALANCE SHEET INFORMATION
February 29, 2024 May 31, 2023
Operating leases:
Operating lease ROU assets – net $ 9,395,501 $ 10,269,516
Current operating lease liabilities, included in current liabilities 2,676,904 2,379,774
Noncurrent operating lease liabilities, included in long-term liabilities 7,194,929 8,212,445
Total operating lease liabilities $ 9,871,833 $ 10,592,219 </t>
        </is>
      </c>
    </row>
    <row r="6">
      <c r="A6" s="4" t="inlineStr">
        <is>
          <t>SCHEDULE OF SUPPLEMENTAL CASH FLOW AND OTHER INFORMATION RELATED TO LEASES</t>
        </is>
      </c>
      <c r="B6" s="4" t="inlineStr">
        <is>
          <t>Supplemental
cash flow and other information related to leases was as follows: SCHEDULE
OF SUPPLEMENTAL CASH FLOW AND OTHER INFORMATION RELATED TO LEASES
For the Three Months Ended For the Three Months Ended
February 29, 2024 February 28, 2023
ROU assets obtained in exchange for lease liabilities:
Operating leases $ 21,371 $ -
Weighted average remaining lease term (in years):
Operating leases 3.68 4.60
Weighted average discount rate:
Operating leases 9.01 % 8.57 %
For For
Nine Months Ended Nine Months Ended
February 29, 2024 February 28, 2023
ROU assets obtained in exchange for lease liabilities:
Operating leases $ 1,270,702 $ 8,897,639
Weighted average remaining lease term (in years):
Operating leases 3.68 4.60
Weighted average discount rate:
Operating leases 8.96 % 8.57 %</t>
        </is>
      </c>
    </row>
    <row r="7">
      <c r="A7" s="4" t="inlineStr">
        <is>
          <t>SCHEDULE OF MINIMUM LEASE PAYMENTS</t>
        </is>
      </c>
      <c r="B7" s="4" t="inlineStr">
        <is>
          <t xml:space="preserve">Future
minimum lease payments under noncancelable operating leases are as follows: SCHEDULE
OF MINIMUM LEASE PAYMENTS
February 29, 2024
2024 (remaining) $ 3,397,531
2025 2,875,024
2026 2,753,892
2027 2,194,694
2028 238,279
Total lease payments 11,459,420
Less: imputed interest (1,587,587 )
Total lease obligations $ 9,871,8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 PROVISION (Tables)</t>
        </is>
      </c>
      <c r="B1" s="2" t="inlineStr">
        <is>
          <t>9 Months Ended</t>
        </is>
      </c>
    </row>
    <row r="2">
      <c r="B2" s="2" t="inlineStr">
        <is>
          <t>Feb. 29, 2024</t>
        </is>
      </c>
    </row>
    <row r="3">
      <c r="A3" s="3" t="inlineStr">
        <is>
          <t>Income Tax Disclosure [Abstract]</t>
        </is>
      </c>
      <c r="B3" s="4" t="inlineStr">
        <is>
          <t xml:space="preserve"> </t>
        </is>
      </c>
    </row>
    <row r="4">
      <c r="A4" s="4" t="inlineStr">
        <is>
          <t>SCHEDULE OF INCOME TAX EXPENSE</t>
        </is>
      </c>
      <c r="B4" s="4" t="inlineStr">
        <is>
          <t xml:space="preserve">The
expense (benefit) for income taxes consists of: SCHEDULE
OF INCOME TAX EXPENSE
For
the Three
Months Ended February
29, 2024 For
the Three
Months Ended February
28, 2023
Current:
Federal $ (676,503 ) $ (134,755 )
State (286,900 ) (542,436 )
Foreign 897,801 10,299
Total (65,602 ) (666,892 )
Deferred:
Federal (4,525,137 ) (135,654 )
State (156,917 ) (11,534 )
Foreign (521,138 )
Total (5,203,191 ) (147,188 )
Total tax expense (benefit) $ (5,268,793 ) $ (814,080 )
For
the Nine
Months Ended February
29, 2024 For
the Nine
Months Ended February
28, 2023
Current:
Federal $ (784,480 ) $ 1,194,842
State 107,978 (138,956 )
Foreign 1,727,544 10,299
Total 1,051,042 1,066,185
Deferred:
Federal (5,675,695 ) (188,613 )
State (413,042 ) (27,605 )
Foreign (749,730 ) -
Total (6,838,466 ) (216,218 )
Total tax expense (benefit) $ (5,787,424 ) $ 849,967 </t>
        </is>
      </c>
    </row>
    <row r="5">
      <c r="A5" s="4" t="inlineStr">
        <is>
          <t>SCHEDULE OF UNCERTAIN TAX PROVISION</t>
        </is>
      </c>
      <c r="B5" s="4" t="inlineStr">
        <is>
          <t xml:space="preserve">Other
noncurrent liabilities include liabilities for uncertain tax provision (UTP) as follows: SCHEDULE
OF UNCERTAIN TAX PROVISION
For the Nine Months Ended February 29, 2024 For the Nine Months Ended February 28, 2023
Total UTP balance on June 1 $ 2,582,341 $ -
Additions based on tax provisions related to the current year - -
Additions for tax positions of prior years - -
Reductions for tax positions of prior years - -
Settlements - -
Reductions due to lapse of applicable statute of limitations - -
Total UTP balance on February 29, 2024 $ 2,582,34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CHANGES IN CONTRACT ASSET AND CONTRACT LIABILITY (Details)</t>
        </is>
      </c>
      <c r="B1" s="2" t="inlineStr">
        <is>
          <t>9 Months Ended</t>
        </is>
      </c>
    </row>
    <row r="2">
      <c r="B2" s="2" t="inlineStr">
        <is>
          <t>Feb. 29, 2024 USD ($)</t>
        </is>
      </c>
    </row>
    <row r="3">
      <c r="A3" s="3" t="inlineStr">
        <is>
          <t>Accounting Policies [Abstract]</t>
        </is>
      </c>
      <c r="B3" s="4" t="inlineStr">
        <is>
          <t xml:space="preserve"> </t>
        </is>
      </c>
    </row>
    <row r="4">
      <c r="A4" s="4" t="inlineStr">
        <is>
          <t>Contract assets increase (decrease) reclassification of the beginning contract liabilities to revenue, as the result of performance obligation satisfied</t>
        </is>
      </c>
      <c r="B4" s="4" t="inlineStr">
        <is>
          <t xml:space="preserve"> </t>
        </is>
      </c>
    </row>
    <row r="5">
      <c r="A5" s="4" t="inlineStr">
        <is>
          <t>Contract liabilities (increase) decrease reclassification of the beginning contract liabilities to revenue, as the result of performance obligation satisfied</t>
        </is>
      </c>
      <c r="B5" s="4" t="inlineStr">
        <is>
          <t xml:space="preserve"> </t>
        </is>
      </c>
    </row>
    <row r="6">
      <c r="A6" s="4" t="inlineStr">
        <is>
          <t>Cash Received in advance and not recognized as revenue</t>
        </is>
      </c>
      <c r="B6" s="4" t="inlineStr">
        <is>
          <t xml:space="preserve"> </t>
        </is>
      </c>
    </row>
    <row r="7">
      <c r="A7" s="4" t="inlineStr">
        <is>
          <t>Cash Received in advance and not recognized as revenue</t>
        </is>
      </c>
      <c r="B7" s="4" t="inlineStr">
        <is>
          <t xml:space="preserve"> </t>
        </is>
      </c>
    </row>
    <row r="8">
      <c r="A8" s="4" t="inlineStr">
        <is>
          <t>Contract assets increase (decrease) reclassification of the beginning contract assets to receivables, as the result of rights to consideration becoming unconditional</t>
        </is>
      </c>
      <c r="B8" s="5" t="n">
        <v>-4307081</v>
      </c>
    </row>
    <row r="9">
      <c r="A9" s="4" t="inlineStr">
        <is>
          <t>Contract liabilities (increase) decrease reclassification of the beginning contract assets to receivables, as the result of rights to consideration becoming unconditional</t>
        </is>
      </c>
      <c r="B9" s="4" t="inlineStr">
        <is>
          <t xml:space="preserve"> </t>
        </is>
      </c>
    </row>
    <row r="10">
      <c r="A10" s="4" t="inlineStr">
        <is>
          <t>Contract assets increase (decrease), Contract assets recognized</t>
        </is>
      </c>
      <c r="B10" s="5" t="n">
        <v>4467872</v>
      </c>
    </row>
    <row r="11">
      <c r="A11" s="4" t="inlineStr">
        <is>
          <t>Contract liabilities increase (decrease), Contract assets recognized</t>
        </is>
      </c>
      <c r="B11" s="4" t="inlineStr">
        <is>
          <t xml:space="preserve"> </t>
        </is>
      </c>
    </row>
    <row r="12">
      <c r="A12" s="4" t="inlineStr">
        <is>
          <t>Contract assets increase (decrease), net change</t>
        </is>
      </c>
      <c r="B12" s="5" t="n">
        <v>160791</v>
      </c>
    </row>
    <row r="13">
      <c r="A13" s="4" t="inlineStr">
        <is>
          <t>Contract liabilities increase (decrease), net change</t>
        </is>
      </c>
      <c r="B1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Total revenue</t>
        </is>
      </c>
      <c r="B3" s="6" t="n">
        <v>67830385</v>
      </c>
      <c r="C3" s="6" t="n">
        <v>49627502</v>
      </c>
      <c r="D3" s="6" t="n">
        <v>192540922</v>
      </c>
      <c r="E3" s="6" t="n">
        <v>274973607</v>
      </c>
    </row>
    <row r="4">
      <c r="A4" s="4" t="inlineStr">
        <is>
          <t>China, Hong Kong &amp; Taiwan [Member]</t>
        </is>
      </c>
      <c r="B4" s="4" t="inlineStr">
        <is>
          <t xml:space="preserve"> </t>
        </is>
      </c>
      <c r="C4" s="4" t="inlineStr">
        <is>
          <t xml:space="preserve"> </t>
        </is>
      </c>
      <c r="D4" s="4" t="inlineStr">
        <is>
          <t xml:space="preserve"> </t>
        </is>
      </c>
      <c r="E4" s="4" t="inlineStr">
        <is>
          <t xml:space="preserve"> </t>
        </is>
      </c>
    </row>
    <row r="5">
      <c r="A5" s="4" t="inlineStr">
        <is>
          <t>Total revenue</t>
        </is>
      </c>
      <c r="B5" s="5" t="n">
        <v>16597938</v>
      </c>
      <c r="C5" s="5" t="n">
        <v>17427833</v>
      </c>
      <c r="D5" s="5" t="n">
        <v>52412801</v>
      </c>
      <c r="E5" s="5" t="n">
        <v>123977602</v>
      </c>
    </row>
    <row r="6">
      <c r="A6" s="4" t="inlineStr">
        <is>
          <t>Southeast Asia [Member]</t>
        </is>
      </c>
      <c r="B6" s="4" t="inlineStr">
        <is>
          <t xml:space="preserve"> </t>
        </is>
      </c>
      <c r="C6" s="4" t="inlineStr">
        <is>
          <t xml:space="preserve"> </t>
        </is>
      </c>
      <c r="D6" s="4" t="inlineStr">
        <is>
          <t xml:space="preserve"> </t>
        </is>
      </c>
      <c r="E6" s="4" t="inlineStr">
        <is>
          <t xml:space="preserve"> </t>
        </is>
      </c>
    </row>
    <row r="7">
      <c r="A7" s="4" t="inlineStr">
        <is>
          <t>Total revenue</t>
        </is>
      </c>
      <c r="B7" s="5" t="n">
        <v>12329911</v>
      </c>
      <c r="C7" s="5" t="n">
        <v>9335793</v>
      </c>
      <c r="D7" s="5" t="n">
        <v>34667956</v>
      </c>
      <c r="E7" s="5" t="n">
        <v>72449913</v>
      </c>
    </row>
    <row r="8">
      <c r="A8" s="4" t="inlineStr">
        <is>
          <t>UNITED STATES</t>
        </is>
      </c>
      <c r="B8" s="4" t="inlineStr">
        <is>
          <t xml:space="preserve"> </t>
        </is>
      </c>
      <c r="C8" s="4" t="inlineStr">
        <is>
          <t xml:space="preserve"> </t>
        </is>
      </c>
      <c r="D8" s="4" t="inlineStr">
        <is>
          <t xml:space="preserve"> </t>
        </is>
      </c>
      <c r="E8" s="4" t="inlineStr">
        <is>
          <t xml:space="preserve"> </t>
        </is>
      </c>
    </row>
    <row r="9">
      <c r="A9" s="4" t="inlineStr">
        <is>
          <t>Total revenue</t>
        </is>
      </c>
      <c r="B9" s="5" t="n">
        <v>17455213</v>
      </c>
      <c r="C9" s="5" t="n">
        <v>8022489</v>
      </c>
      <c r="D9" s="5" t="n">
        <v>46648201</v>
      </c>
      <c r="E9" s="5" t="n">
        <v>29699664</v>
      </c>
    </row>
    <row r="10">
      <c r="A10" s="4" t="inlineStr">
        <is>
          <t>INDIA</t>
        </is>
      </c>
      <c r="B10" s="4" t="inlineStr">
        <is>
          <t xml:space="preserve"> </t>
        </is>
      </c>
      <c r="C10" s="4" t="inlineStr">
        <is>
          <t xml:space="preserve"> </t>
        </is>
      </c>
      <c r="D10" s="4" t="inlineStr">
        <is>
          <t xml:space="preserve"> </t>
        </is>
      </c>
      <c r="E10" s="4" t="inlineStr">
        <is>
          <t xml:space="preserve"> </t>
        </is>
      </c>
    </row>
    <row r="11">
      <c r="A11" s="4" t="inlineStr">
        <is>
          <t>Total revenue</t>
        </is>
      </c>
      <c r="B11" s="5" t="n">
        <v>11868317</v>
      </c>
      <c r="C11" s="5" t="n">
        <v>8602665</v>
      </c>
      <c r="D11" s="5" t="n">
        <v>32490278</v>
      </c>
      <c r="E11" s="5" t="n">
        <v>37919338</v>
      </c>
    </row>
    <row r="12">
      <c r="A12" s="4" t="inlineStr">
        <is>
          <t>Other [Member]</t>
        </is>
      </c>
      <c r="B12" s="4" t="inlineStr">
        <is>
          <t xml:space="preserve"> </t>
        </is>
      </c>
      <c r="C12" s="4" t="inlineStr">
        <is>
          <t xml:space="preserve"> </t>
        </is>
      </c>
      <c r="D12" s="4" t="inlineStr">
        <is>
          <t xml:space="preserve"> </t>
        </is>
      </c>
      <c r="E12" s="4" t="inlineStr">
        <is>
          <t xml:space="preserve"> </t>
        </is>
      </c>
    </row>
    <row r="13">
      <c r="A13" s="4" t="inlineStr">
        <is>
          <t>Total revenue</t>
        </is>
      </c>
      <c r="B13" s="6" t="n">
        <v>9529007</v>
      </c>
      <c r="C13" s="6" t="n">
        <v>6238722</v>
      </c>
      <c r="D13" s="6" t="n">
        <v>26321685</v>
      </c>
      <c r="E13" s="6" t="n">
        <v>1092709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EQUITY METHOD INVESTMENTS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Equity method investment as of June 1, 2023</t>
        </is>
      </c>
      <c r="B4" s="4" t="inlineStr">
        <is>
          <t xml:space="preserve"> </t>
        </is>
      </c>
      <c r="C4" s="4" t="inlineStr">
        <is>
          <t xml:space="preserve"> </t>
        </is>
      </c>
      <c r="D4" s="6" t="n">
        <v>3381683</v>
      </c>
      <c r="E4" s="4" t="inlineStr">
        <is>
          <t xml:space="preserve"> </t>
        </is>
      </c>
    </row>
    <row r="5">
      <c r="A5" s="4" t="inlineStr">
        <is>
          <t>Net income</t>
        </is>
      </c>
      <c r="B5" s="6" t="n">
        <v>224854</v>
      </c>
      <c r="C5" s="4" t="inlineStr">
        <is>
          <t xml:space="preserve"> </t>
        </is>
      </c>
      <c r="D5" s="5" t="n">
        <v>675606</v>
      </c>
      <c r="E5" s="4" t="inlineStr">
        <is>
          <t xml:space="preserve"> </t>
        </is>
      </c>
    </row>
    <row r="6">
      <c r="A6" s="4" t="inlineStr">
        <is>
          <t>Dividends paid</t>
        </is>
      </c>
      <c r="B6" s="4" t="inlineStr">
        <is>
          <t xml:space="preserve"> </t>
        </is>
      </c>
      <c r="C6" s="4" t="inlineStr">
        <is>
          <t xml:space="preserve"> </t>
        </is>
      </c>
      <c r="D6" s="5" t="n">
        <v>-608126</v>
      </c>
      <c r="E6" s="4" t="inlineStr">
        <is>
          <t xml:space="preserve"> </t>
        </is>
      </c>
    </row>
    <row r="7">
      <c r="A7" s="4" t="inlineStr">
        <is>
          <t>Equity method investment as of February 29, 2024</t>
        </is>
      </c>
      <c r="B7" s="6" t="n">
        <v>3449163</v>
      </c>
      <c r="C7" s="4" t="inlineStr">
        <is>
          <t xml:space="preserve"> </t>
        </is>
      </c>
      <c r="D7" s="6" t="n">
        <v>3449163</v>
      </c>
      <c r="E7"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DERIVATIVE LIABILITIES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Platform Operator, Crypto Asset [Line Items]</t>
        </is>
      </c>
      <c r="B3" s="4" t="inlineStr">
        <is>
          <t xml:space="preserve"> </t>
        </is>
      </c>
      <c r="C3" s="4" t="inlineStr">
        <is>
          <t xml:space="preserve"> </t>
        </is>
      </c>
      <c r="D3" s="4" t="inlineStr">
        <is>
          <t xml:space="preserve"> </t>
        </is>
      </c>
      <c r="E3" s="4" t="inlineStr">
        <is>
          <t xml:space="preserve"> </t>
        </is>
      </c>
    </row>
    <row r="4">
      <c r="A4" s="4" t="inlineStr">
        <is>
          <t>Derivative liability as of June 1, 2023</t>
        </is>
      </c>
      <c r="B4" s="4" t="inlineStr">
        <is>
          <t xml:space="preserve"> </t>
        </is>
      </c>
      <c r="C4" s="4" t="inlineStr">
        <is>
          <t xml:space="preserve"> </t>
        </is>
      </c>
      <c r="D4" s="6" t="n">
        <v>11558261</v>
      </c>
      <c r="E4" s="4" t="inlineStr">
        <is>
          <t xml:space="preserve"> </t>
        </is>
      </c>
    </row>
    <row r="5">
      <c r="A5" s="4" t="inlineStr">
        <is>
          <t>Change in fair value</t>
        </is>
      </c>
      <c r="B5" s="6" t="n">
        <v>4300429</v>
      </c>
      <c r="C5" s="6" t="n">
        <v>64955</v>
      </c>
      <c r="D5" s="5" t="n">
        <v>4118566</v>
      </c>
      <c r="E5" s="6" t="n">
        <v>809611</v>
      </c>
    </row>
    <row r="6">
      <c r="A6" s="4" t="inlineStr">
        <is>
          <t>Derivative liability as of February 29, 2024</t>
        </is>
      </c>
      <c r="B6" s="5" t="n">
        <v>7439695</v>
      </c>
      <c r="C6" s="4" t="inlineStr">
        <is>
          <t xml:space="preserve"> </t>
        </is>
      </c>
      <c r="D6" s="5" t="n">
        <v>7439695</v>
      </c>
      <c r="E6" s="4" t="inlineStr">
        <is>
          <t xml:space="preserve"> </t>
        </is>
      </c>
    </row>
    <row r="7">
      <c r="A7" s="4" t="inlineStr">
        <is>
          <t>Fair Value, Inputs, Level 1 [Member]</t>
        </is>
      </c>
      <c r="B7" s="4" t="inlineStr">
        <is>
          <t xml:space="preserve"> </t>
        </is>
      </c>
      <c r="C7" s="4" t="inlineStr">
        <is>
          <t xml:space="preserve"> </t>
        </is>
      </c>
      <c r="D7" s="4" t="inlineStr">
        <is>
          <t xml:space="preserve"> </t>
        </is>
      </c>
      <c r="E7" s="4" t="inlineStr">
        <is>
          <t xml:space="preserve"> </t>
        </is>
      </c>
    </row>
    <row r="8">
      <c r="A8" s="3" t="inlineStr">
        <is>
          <t>Platform Operator, Crypto Asset [Line Items]</t>
        </is>
      </c>
      <c r="B8" s="4" t="inlineStr">
        <is>
          <t xml:space="preserve"> </t>
        </is>
      </c>
      <c r="C8" s="4" t="inlineStr">
        <is>
          <t xml:space="preserve"> </t>
        </is>
      </c>
      <c r="D8" s="4" t="inlineStr">
        <is>
          <t xml:space="preserve"> </t>
        </is>
      </c>
      <c r="E8" s="4" t="inlineStr">
        <is>
          <t xml:space="preserve"> </t>
        </is>
      </c>
    </row>
    <row r="9">
      <c r="A9" s="4" t="inlineStr">
        <is>
          <t>Derivative liability as of June 1, 2023</t>
        </is>
      </c>
      <c r="B9" s="4" t="inlineStr">
        <is>
          <t xml:space="preserve"> </t>
        </is>
      </c>
      <c r="C9" s="4" t="inlineStr">
        <is>
          <t xml:space="preserve"> </t>
        </is>
      </c>
      <c r="D9" s="4" t="inlineStr">
        <is>
          <t xml:space="preserve"> </t>
        </is>
      </c>
      <c r="E9" s="4" t="inlineStr">
        <is>
          <t xml:space="preserve"> </t>
        </is>
      </c>
    </row>
    <row r="10">
      <c r="A10" s="4" t="inlineStr">
        <is>
          <t>Additions</t>
        </is>
      </c>
      <c r="B10" s="4" t="inlineStr">
        <is>
          <t xml:space="preserve"> </t>
        </is>
      </c>
      <c r="C10" s="4" t="inlineStr">
        <is>
          <t xml:space="preserve"> </t>
        </is>
      </c>
      <c r="D10" s="4" t="inlineStr">
        <is>
          <t xml:space="preserve"> </t>
        </is>
      </c>
      <c r="E10" s="4" t="inlineStr">
        <is>
          <t xml:space="preserve"> </t>
        </is>
      </c>
    </row>
    <row r="11">
      <c r="A11" s="4" t="inlineStr">
        <is>
          <t>Change in fair value</t>
        </is>
      </c>
      <c r="B11" s="4" t="inlineStr">
        <is>
          <t xml:space="preserve"> </t>
        </is>
      </c>
      <c r="C11" s="4" t="inlineStr">
        <is>
          <t xml:space="preserve"> </t>
        </is>
      </c>
      <c r="D11" s="4" t="inlineStr">
        <is>
          <t xml:space="preserve"> </t>
        </is>
      </c>
      <c r="E11" s="4" t="inlineStr">
        <is>
          <t xml:space="preserve"> </t>
        </is>
      </c>
    </row>
    <row r="12">
      <c r="A12" s="4" t="inlineStr">
        <is>
          <t>Derivative liability as of February 29, 2024</t>
        </is>
      </c>
      <c r="B12" s="4" t="inlineStr">
        <is>
          <t xml:space="preserve"> </t>
        </is>
      </c>
      <c r="C12" s="4" t="inlineStr">
        <is>
          <t xml:space="preserve"> </t>
        </is>
      </c>
      <c r="D12" s="4" t="inlineStr">
        <is>
          <t xml:space="preserve"> </t>
        </is>
      </c>
      <c r="E12" s="4" t="inlineStr">
        <is>
          <t xml:space="preserve"> </t>
        </is>
      </c>
    </row>
    <row r="13">
      <c r="A13" s="4" t="inlineStr">
        <is>
          <t>Fair Value, Inputs, Level 2 [Member]</t>
        </is>
      </c>
      <c r="B13" s="4" t="inlineStr">
        <is>
          <t xml:space="preserve"> </t>
        </is>
      </c>
      <c r="C13" s="4" t="inlineStr">
        <is>
          <t xml:space="preserve"> </t>
        </is>
      </c>
      <c r="D13" s="4" t="inlineStr">
        <is>
          <t xml:space="preserve"> </t>
        </is>
      </c>
      <c r="E13" s="4" t="inlineStr">
        <is>
          <t xml:space="preserve"> </t>
        </is>
      </c>
    </row>
    <row r="14">
      <c r="A14" s="3" t="inlineStr">
        <is>
          <t>Platform Operator, Crypto Asset [Line Items]</t>
        </is>
      </c>
      <c r="B14" s="4" t="inlineStr">
        <is>
          <t xml:space="preserve"> </t>
        </is>
      </c>
      <c r="C14" s="4" t="inlineStr">
        <is>
          <t xml:space="preserve"> </t>
        </is>
      </c>
      <c r="D14" s="4" t="inlineStr">
        <is>
          <t xml:space="preserve"> </t>
        </is>
      </c>
      <c r="E14" s="4" t="inlineStr">
        <is>
          <t xml:space="preserve"> </t>
        </is>
      </c>
    </row>
    <row r="15">
      <c r="A15" s="4" t="inlineStr">
        <is>
          <t>Derivative liability as of June 1, 2023</t>
        </is>
      </c>
      <c r="B15" s="4" t="inlineStr">
        <is>
          <t xml:space="preserve"> </t>
        </is>
      </c>
      <c r="C15" s="4" t="inlineStr">
        <is>
          <t xml:space="preserve"> </t>
        </is>
      </c>
      <c r="D15" s="4" t="inlineStr">
        <is>
          <t xml:space="preserve"> </t>
        </is>
      </c>
      <c r="E15" s="4" t="inlineStr">
        <is>
          <t xml:space="preserve"> </t>
        </is>
      </c>
    </row>
    <row r="16">
      <c r="A16" s="4" t="inlineStr">
        <is>
          <t>Additions</t>
        </is>
      </c>
      <c r="B16" s="4" t="inlineStr">
        <is>
          <t xml:space="preserve"> </t>
        </is>
      </c>
      <c r="C16" s="4" t="inlineStr">
        <is>
          <t xml:space="preserve"> </t>
        </is>
      </c>
      <c r="D16" s="4" t="inlineStr">
        <is>
          <t xml:space="preserve"> </t>
        </is>
      </c>
      <c r="E16" s="4" t="inlineStr">
        <is>
          <t xml:space="preserve"> </t>
        </is>
      </c>
    </row>
    <row r="17">
      <c r="A17" s="4" t="inlineStr">
        <is>
          <t>Change in fair value</t>
        </is>
      </c>
      <c r="B17" s="4" t="inlineStr">
        <is>
          <t xml:space="preserve"> </t>
        </is>
      </c>
      <c r="C17" s="4" t="inlineStr">
        <is>
          <t xml:space="preserve"> </t>
        </is>
      </c>
      <c r="D17" s="4" t="inlineStr">
        <is>
          <t xml:space="preserve"> </t>
        </is>
      </c>
      <c r="E17" s="4" t="inlineStr">
        <is>
          <t xml:space="preserve"> </t>
        </is>
      </c>
    </row>
    <row r="18">
      <c r="A18" s="4" t="inlineStr">
        <is>
          <t>Derivative liability as of February 29, 2024</t>
        </is>
      </c>
      <c r="B18" s="4" t="inlineStr">
        <is>
          <t xml:space="preserve"> </t>
        </is>
      </c>
      <c r="C18" s="4" t="inlineStr">
        <is>
          <t xml:space="preserve"> </t>
        </is>
      </c>
      <c r="D18" s="4" t="inlineStr">
        <is>
          <t xml:space="preserve"> </t>
        </is>
      </c>
      <c r="E18" s="4" t="inlineStr">
        <is>
          <t xml:space="preserve"> </t>
        </is>
      </c>
    </row>
    <row r="19">
      <c r="A19" s="4" t="inlineStr">
        <is>
          <t>Fair Value, Inputs, Level 3 [Member]</t>
        </is>
      </c>
      <c r="B19" s="4" t="inlineStr">
        <is>
          <t xml:space="preserve"> </t>
        </is>
      </c>
      <c r="C19" s="4" t="inlineStr">
        <is>
          <t xml:space="preserve"> </t>
        </is>
      </c>
      <c r="D19" s="4" t="inlineStr">
        <is>
          <t xml:space="preserve"> </t>
        </is>
      </c>
      <c r="E19" s="4" t="inlineStr">
        <is>
          <t xml:space="preserve"> </t>
        </is>
      </c>
    </row>
    <row r="20">
      <c r="A20" s="3" t="inlineStr">
        <is>
          <t>Platform Operator, Crypto Asset [Line Items]</t>
        </is>
      </c>
      <c r="B20" s="4" t="inlineStr">
        <is>
          <t xml:space="preserve"> </t>
        </is>
      </c>
      <c r="C20" s="4" t="inlineStr">
        <is>
          <t xml:space="preserve"> </t>
        </is>
      </c>
      <c r="D20" s="4" t="inlineStr">
        <is>
          <t xml:space="preserve"> </t>
        </is>
      </c>
      <c r="E20" s="4" t="inlineStr">
        <is>
          <t xml:space="preserve"> </t>
        </is>
      </c>
    </row>
    <row r="21">
      <c r="A21" s="4" t="inlineStr">
        <is>
          <t>Derivative liability as of June 1, 2023</t>
        </is>
      </c>
      <c r="B21" s="4" t="inlineStr">
        <is>
          <t xml:space="preserve"> </t>
        </is>
      </c>
      <c r="C21" s="4" t="inlineStr">
        <is>
          <t xml:space="preserve"> </t>
        </is>
      </c>
      <c r="D21" s="5" t="n">
        <v>11558261</v>
      </c>
      <c r="E21" s="4" t="inlineStr">
        <is>
          <t xml:space="preserve"> </t>
        </is>
      </c>
    </row>
    <row r="22">
      <c r="A22" s="4" t="inlineStr">
        <is>
          <t>Additions</t>
        </is>
      </c>
      <c r="B22" s="4" t="inlineStr">
        <is>
          <t xml:space="preserve"> </t>
        </is>
      </c>
      <c r="C22" s="4" t="inlineStr">
        <is>
          <t xml:space="preserve"> </t>
        </is>
      </c>
      <c r="D22" s="4" t="inlineStr">
        <is>
          <t xml:space="preserve"> </t>
        </is>
      </c>
      <c r="E22" s="4" t="inlineStr">
        <is>
          <t xml:space="preserve"> </t>
        </is>
      </c>
    </row>
    <row r="23">
      <c r="A23" s="4" t="inlineStr">
        <is>
          <t>Change in fair value</t>
        </is>
      </c>
      <c r="B23" s="4" t="inlineStr">
        <is>
          <t xml:space="preserve"> </t>
        </is>
      </c>
      <c r="C23" s="4" t="inlineStr">
        <is>
          <t xml:space="preserve"> </t>
        </is>
      </c>
      <c r="D23" s="5" t="n">
        <v>-4118566</v>
      </c>
      <c r="E23" s="4" t="inlineStr">
        <is>
          <t xml:space="preserve"> </t>
        </is>
      </c>
    </row>
    <row r="24">
      <c r="A24" s="4" t="inlineStr">
        <is>
          <t>Derivative liability as of February 29, 2024</t>
        </is>
      </c>
      <c r="B24" s="6" t="n">
        <v>7439695</v>
      </c>
      <c r="C24" s="4" t="inlineStr">
        <is>
          <t xml:space="preserve"> </t>
        </is>
      </c>
      <c r="D24" s="6" t="n">
        <v>7439695</v>
      </c>
      <c r="E24"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FAIR VALUE ASSUMPTION (Details)</t>
        </is>
      </c>
      <c r="B1" s="2" t="inlineStr">
        <is>
          <t>9 Months Ended</t>
        </is>
      </c>
      <c r="C1" s="2" t="inlineStr">
        <is>
          <t>12 Months Ended</t>
        </is>
      </c>
    </row>
    <row r="2">
      <c r="B2" s="2" t="inlineStr">
        <is>
          <t>Feb. 29, 2024 $ / shares</t>
        </is>
      </c>
      <c r="C2" s="2" t="inlineStr">
        <is>
          <t>May 31, 2023 $ / shares</t>
        </is>
      </c>
    </row>
    <row r="3">
      <c r="A3" s="4" t="inlineStr">
        <is>
          <t>Convertible Preferred Stock [Member]</t>
        </is>
      </c>
      <c r="B3" s="4" t="inlineStr">
        <is>
          <t xml:space="preserve"> </t>
        </is>
      </c>
      <c r="C3" s="4" t="inlineStr">
        <is>
          <t xml:space="preserve"> </t>
        </is>
      </c>
    </row>
    <row r="4">
      <c r="A4" s="4" t="inlineStr">
        <is>
          <t>Estimated value of common stock</t>
        </is>
      </c>
      <c r="B4" s="6" t="n">
        <v>60971000</v>
      </c>
      <c r="C4" s="6" t="n">
        <v>10</v>
      </c>
    </row>
    <row r="5">
      <c r="A5" s="4" t="inlineStr">
        <is>
          <t>Estimated time to financing event</t>
        </is>
      </c>
      <c r="B5" s="4" t="inlineStr">
        <is>
          <t>2 years</t>
        </is>
      </c>
      <c r="C5" s="4" t="inlineStr">
        <is>
          <t>5 months 1 day</t>
        </is>
      </c>
    </row>
    <row r="6">
      <c r="A6" s="4" t="inlineStr">
        <is>
          <t>Measurement Input, Risk Free Interest Rate [Member] | Warrant [Member]</t>
        </is>
      </c>
      <c r="B6" s="4" t="inlineStr">
        <is>
          <t xml:space="preserve"> </t>
        </is>
      </c>
      <c r="C6" s="4" t="inlineStr">
        <is>
          <t xml:space="preserve"> </t>
        </is>
      </c>
    </row>
    <row r="7">
      <c r="A7" s="4" t="inlineStr">
        <is>
          <t>Warrants and measurement input</t>
        </is>
      </c>
      <c r="B7" s="10" t="n">
        <v>4.3</v>
      </c>
      <c r="C7" s="4" t="inlineStr">
        <is>
          <t xml:space="preserve"> </t>
        </is>
      </c>
    </row>
    <row r="8">
      <c r="A8" s="4" t="inlineStr">
        <is>
          <t>Measurement Input, Risk Free Interest Rate [Member] | Convertible Preferred Stock [Member]</t>
        </is>
      </c>
      <c r="B8" s="4" t="inlineStr">
        <is>
          <t xml:space="preserve"> </t>
        </is>
      </c>
      <c r="C8" s="4" t="inlineStr">
        <is>
          <t xml:space="preserve"> </t>
        </is>
      </c>
    </row>
    <row r="9">
      <c r="A9" s="4" t="inlineStr">
        <is>
          <t>Probability of financing event or capital raise</t>
        </is>
      </c>
      <c r="B9" s="10" t="n">
        <v>4.5</v>
      </c>
      <c r="C9" s="10" t="n">
        <v>5.5</v>
      </c>
    </row>
    <row r="10">
      <c r="A10" s="4" t="inlineStr">
        <is>
          <t>Measurement Input Probability Of Probability Of Financing Event [Member] | Convertible Preferred Stock [Member]</t>
        </is>
      </c>
      <c r="B10" s="4" t="inlineStr">
        <is>
          <t xml:space="preserve"> </t>
        </is>
      </c>
      <c r="C10" s="4" t="inlineStr">
        <is>
          <t xml:space="preserve"> </t>
        </is>
      </c>
    </row>
    <row r="11">
      <c r="A11" s="4" t="inlineStr">
        <is>
          <t>Probability of financing event or capital raise</t>
        </is>
      </c>
      <c r="B11" s="10" t="n">
        <v>63.8</v>
      </c>
      <c r="C11" s="5" t="n">
        <v>90</v>
      </c>
    </row>
    <row r="12">
      <c r="A12" s="4" t="inlineStr">
        <is>
          <t>Measurement Input Probability of Financing Event Next 2 Years [Member] | Warrant [Member]</t>
        </is>
      </c>
      <c r="B12" s="4" t="inlineStr">
        <is>
          <t xml:space="preserve"> </t>
        </is>
      </c>
      <c r="C12" s="4" t="inlineStr">
        <is>
          <t xml:space="preserve"> </t>
        </is>
      </c>
    </row>
    <row r="13">
      <c r="A13" s="4" t="inlineStr">
        <is>
          <t>Warrants and measurement input</t>
        </is>
      </c>
      <c r="B13" s="5" t="n">
        <v>85</v>
      </c>
      <c r="C13" s="4" t="inlineStr">
        <is>
          <t xml:space="preserve"> </t>
        </is>
      </c>
    </row>
    <row r="14">
      <c r="A14" s="4" t="inlineStr">
        <is>
          <t>Measurement Input Probability of Financing Event Years 2 through 7.5 [Member] | Warrant [Member]</t>
        </is>
      </c>
      <c r="B14" s="4" t="inlineStr">
        <is>
          <t xml:space="preserve"> </t>
        </is>
      </c>
      <c r="C14" s="4" t="inlineStr">
        <is>
          <t xml:space="preserve"> </t>
        </is>
      </c>
    </row>
    <row r="15">
      <c r="A15" s="4" t="inlineStr">
        <is>
          <t>Warrants and measurement input</t>
        </is>
      </c>
      <c r="B15" s="5" t="n">
        <v>90</v>
      </c>
      <c r="C15" s="4" t="inlineStr">
        <is>
          <t xml:space="preserve"> </t>
        </is>
      </c>
    </row>
    <row r="16">
      <c r="A16" s="4" t="inlineStr">
        <is>
          <t>Measurement Input, Price Volatility [Member] | Warrant [Member]</t>
        </is>
      </c>
      <c r="B16" s="4" t="inlineStr">
        <is>
          <t xml:space="preserve"> </t>
        </is>
      </c>
      <c r="C16" s="4" t="inlineStr">
        <is>
          <t xml:space="preserve"> </t>
        </is>
      </c>
    </row>
    <row r="17">
      <c r="A17" s="4" t="inlineStr">
        <is>
          <t>Warrants and measurement input</t>
        </is>
      </c>
      <c r="B17" s="5" t="n">
        <v>100</v>
      </c>
      <c r="C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Condensed Consolidated Balance Sheets (Parenthetical) - USD ($) $ in Millions</t>
        </is>
      </c>
      <c r="B1" s="2" t="inlineStr">
        <is>
          <t>Feb. 29, 2024</t>
        </is>
      </c>
      <c r="C1" s="2" t="inlineStr">
        <is>
          <t>May 31, 2023</t>
        </is>
      </c>
    </row>
    <row r="2">
      <c r="A2" s="4" t="inlineStr">
        <is>
          <t>Preferred stock, par value</t>
        </is>
      </c>
      <c r="B2" s="7" t="n">
        <v>0.001</v>
      </c>
      <c r="C2" s="7" t="n">
        <v>0.001</v>
      </c>
    </row>
    <row r="3">
      <c r="A3" s="4" t="inlineStr">
        <is>
          <t>Preferred stock, shares authorized</t>
        </is>
      </c>
      <c r="B3" s="5" t="n">
        <v>5000000</v>
      </c>
      <c r="C3" s="5" t="n">
        <v>5000000</v>
      </c>
    </row>
    <row r="4">
      <c r="A4" s="4" t="inlineStr">
        <is>
          <t>Common stock, par value</t>
        </is>
      </c>
      <c r="B4" s="7" t="n">
        <v>0.001</v>
      </c>
      <c r="C4" s="7" t="n">
        <v>0.001</v>
      </c>
    </row>
    <row r="5">
      <c r="A5" s="4" t="inlineStr">
        <is>
          <t>Common stock, shares authorized</t>
        </is>
      </c>
      <c r="B5" s="5" t="n">
        <v>800000000</v>
      </c>
      <c r="C5" s="5" t="n">
        <v>800000000</v>
      </c>
    </row>
    <row r="6">
      <c r="A6" s="4" t="inlineStr">
        <is>
          <t>Common stock, shares issued</t>
        </is>
      </c>
      <c r="B6" s="5" t="n">
        <v>799141770</v>
      </c>
      <c r="C6" s="5" t="n">
        <v>799141770</v>
      </c>
    </row>
    <row r="7">
      <c r="A7" s="4" t="inlineStr">
        <is>
          <t>Common stock, shares outstanding</t>
        </is>
      </c>
      <c r="B7" s="5" t="n">
        <v>799141770</v>
      </c>
      <c r="C7" s="5" t="n">
        <v>799141770</v>
      </c>
    </row>
    <row r="8">
      <c r="A8" s="4" t="inlineStr">
        <is>
          <t>Series A Convertible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issued</t>
        </is>
      </c>
      <c r="B10" s="5" t="n">
        <v>120065</v>
      </c>
      <c r="C10" s="5" t="n">
        <v>120065</v>
      </c>
    </row>
    <row r="11">
      <c r="A11" s="4" t="inlineStr">
        <is>
          <t>Preferred stock, shares outstanding</t>
        </is>
      </c>
      <c r="B11" s="5" t="n">
        <v>120065</v>
      </c>
      <c r="C11" s="5" t="n">
        <v>120065</v>
      </c>
    </row>
    <row r="12">
      <c r="A12" s="4" t="inlineStr">
        <is>
          <t>Liquidation preference</t>
        </is>
      </c>
      <c r="B12" s="6" t="n">
        <v>120</v>
      </c>
      <c r="C12" s="4" t="inlineStr">
        <is>
          <t xml:space="preserve"> </t>
        </is>
      </c>
    </row>
    <row r="13">
      <c r="A13" s="4" t="inlineStr">
        <is>
          <t>Series B Convertible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Preferred stock, shares issued</t>
        </is>
      </c>
      <c r="B15" s="5" t="n">
        <v>820800</v>
      </c>
      <c r="C15" s="5" t="n">
        <v>820800</v>
      </c>
    </row>
    <row r="16">
      <c r="A16" s="4" t="inlineStr">
        <is>
          <t>Preferred stock, shares outstanding</t>
        </is>
      </c>
      <c r="B16" s="5" t="n">
        <v>820800</v>
      </c>
      <c r="C16" s="5" t="n">
        <v>820800</v>
      </c>
    </row>
    <row r="17">
      <c r="A17" s="4" t="inlineStr">
        <is>
          <t>Liquidation preference</t>
        </is>
      </c>
      <c r="B17" s="6" t="n">
        <v>821</v>
      </c>
      <c r="C17" s="4" t="inlineStr">
        <is>
          <t xml:space="preserve"> </t>
        </is>
      </c>
    </row>
    <row r="18">
      <c r="A18" s="4" t="inlineStr">
        <is>
          <t>Series C Convertible Preferred Stock [Member]</t>
        </is>
      </c>
      <c r="B18" s="4" t="inlineStr">
        <is>
          <t xml:space="preserve"> </t>
        </is>
      </c>
      <c r="C18" s="4" t="inlineStr">
        <is>
          <t xml:space="preserve"> </t>
        </is>
      </c>
    </row>
    <row r="19">
      <c r="A19" s="4" t="inlineStr">
        <is>
          <t>Preferred stock, par value</t>
        </is>
      </c>
      <c r="B19" s="7" t="n">
        <v>0.001</v>
      </c>
      <c r="C19" s="7" t="n">
        <v>0.001</v>
      </c>
    </row>
    <row r="20">
      <c r="A20" s="4" t="inlineStr">
        <is>
          <t>Preferred stock, shares authorized</t>
        </is>
      </c>
      <c r="B20" s="5" t="n">
        <v>200</v>
      </c>
      <c r="C20" s="4" t="inlineStr">
        <is>
          <t xml:space="preserve"> </t>
        </is>
      </c>
    </row>
    <row r="21">
      <c r="A21" s="4" t="inlineStr">
        <is>
          <t>Preferred stock, shares issued</t>
        </is>
      </c>
      <c r="B21" s="5" t="n">
        <v>195</v>
      </c>
      <c r="C21" s="5" t="n">
        <v>195</v>
      </c>
    </row>
    <row r="22">
      <c r="A22" s="4" t="inlineStr">
        <is>
          <t>Preferred stock, shares outstanding</t>
        </is>
      </c>
      <c r="B22" s="5" t="n">
        <v>195</v>
      </c>
      <c r="C22" s="5" t="n">
        <v>195</v>
      </c>
    </row>
    <row r="23">
      <c r="A23" s="4" t="inlineStr">
        <is>
          <t>Liquidation preference</t>
        </is>
      </c>
      <c r="B23" s="8" t="n">
        <v>7.6</v>
      </c>
      <c r="C23" s="4" t="inlineStr">
        <is>
          <t xml:space="preserve"> </t>
        </is>
      </c>
    </row>
    <row r="24">
      <c r="A24" s="4" t="inlineStr">
        <is>
          <t>Series D Convertible Preferred Stock [Member]</t>
        </is>
      </c>
      <c r="B24" s="4" t="inlineStr">
        <is>
          <t xml:space="preserve"> </t>
        </is>
      </c>
      <c r="C24" s="4" t="inlineStr">
        <is>
          <t xml:space="preserve"> </t>
        </is>
      </c>
    </row>
    <row r="25">
      <c r="A25" s="4" t="inlineStr">
        <is>
          <t>Preferred stock, par value</t>
        </is>
      </c>
      <c r="B25" s="7" t="n">
        <v>0.001</v>
      </c>
      <c r="C25" s="7" t="n">
        <v>0.001</v>
      </c>
    </row>
    <row r="26">
      <c r="A26" s="4" t="inlineStr">
        <is>
          <t>Preferred stock, shares authorized</t>
        </is>
      </c>
      <c r="B26" s="5" t="n">
        <v>200</v>
      </c>
      <c r="C26" s="4" t="inlineStr">
        <is>
          <t xml:space="preserve"> </t>
        </is>
      </c>
    </row>
    <row r="27">
      <c r="A27" s="4" t="inlineStr">
        <is>
          <t>Preferred stock, shares issued</t>
        </is>
      </c>
      <c r="B27" s="5" t="n">
        <v>180</v>
      </c>
      <c r="C27" s="5" t="n">
        <v>180</v>
      </c>
    </row>
    <row r="28">
      <c r="A28" s="4" t="inlineStr">
        <is>
          <t>Preferred stock, shares outstanding</t>
        </is>
      </c>
      <c r="B28" s="5" t="n">
        <v>180</v>
      </c>
      <c r="C28" s="5" t="n">
        <v>180</v>
      </c>
    </row>
    <row r="29">
      <c r="A29" s="4" t="inlineStr">
        <is>
          <t>Liquidation preference</t>
        </is>
      </c>
      <c r="B29" s="8" t="n">
        <v>7.1</v>
      </c>
      <c r="C2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CHEDULE OF EARNING PER SHARE (Details) - USD ($)</t>
        </is>
      </c>
      <c r="C1" s="2" t="inlineStr">
        <is>
          <t>3 Months Ended</t>
        </is>
      </c>
      <c r="I1" s="2" t="inlineStr">
        <is>
          <t>9 Months Ended</t>
        </is>
      </c>
    </row>
    <row r="2">
      <c r="C2" s="2" t="inlineStr">
        <is>
          <t>Feb. 29, 2024</t>
        </is>
      </c>
      <c r="D2" s="2" t="inlineStr">
        <is>
          <t>Nov. 30, 2023</t>
        </is>
      </c>
      <c r="E2" s="2" t="inlineStr">
        <is>
          <t>Aug. 31, 2023</t>
        </is>
      </c>
      <c r="F2" s="2" t="inlineStr">
        <is>
          <t>Feb. 28, 2023</t>
        </is>
      </c>
      <c r="G2" s="2" t="inlineStr">
        <is>
          <t>Nov. 30, 2022</t>
        </is>
      </c>
      <c r="H2" s="2" t="inlineStr">
        <is>
          <t>Aug. 31, 2022</t>
        </is>
      </c>
      <c r="I2" s="2" t="inlineStr">
        <is>
          <t>Feb. 29, 2024</t>
        </is>
      </c>
      <c r="J2" s="2" t="inlineStr">
        <is>
          <t>Feb. 28, 2023</t>
        </is>
      </c>
    </row>
    <row r="3">
      <c r="A3" s="4" t="inlineStr">
        <is>
          <t>Net (loss) income</t>
        </is>
      </c>
      <c r="C3" s="6" t="n">
        <v>-5847860</v>
      </c>
      <c r="D3" s="6" t="n">
        <v>-2870683</v>
      </c>
      <c r="E3" s="6" t="n">
        <v>-2311128</v>
      </c>
      <c r="F3" s="6" t="n">
        <v>663173</v>
      </c>
      <c r="G3" s="6" t="n">
        <v>3271697</v>
      </c>
      <c r="H3" s="6" t="n">
        <v>3321341</v>
      </c>
      <c r="I3" s="6" t="n">
        <v>-11029671</v>
      </c>
      <c r="J3" s="6" t="n">
        <v>7256211</v>
      </c>
    </row>
    <row r="4">
      <c r="A4" s="4" t="inlineStr">
        <is>
          <t>Effect of dilutive securiti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luted net income</t>
        </is>
      </c>
      <c r="C5" s="6" t="n">
        <v>-5847860</v>
      </c>
      <c r="D5" s="4" t="inlineStr">
        <is>
          <t xml:space="preserve"> </t>
        </is>
      </c>
      <c r="E5" s="4" t="inlineStr">
        <is>
          <t xml:space="preserve"> </t>
        </is>
      </c>
      <c r="F5" s="6" t="n">
        <v>663173</v>
      </c>
      <c r="G5" s="4" t="inlineStr">
        <is>
          <t xml:space="preserve"> </t>
        </is>
      </c>
      <c r="H5" s="4" t="inlineStr">
        <is>
          <t xml:space="preserve"> </t>
        </is>
      </c>
      <c r="I5" s="6" t="n">
        <v>-11029671</v>
      </c>
      <c r="J5" s="6" t="n">
        <v>7256211</v>
      </c>
    </row>
    <row r="6">
      <c r="A6" s="4" t="inlineStr">
        <is>
          <t>Weighted average common shares outstanding – basic</t>
        </is>
      </c>
      <c r="C6" s="5" t="n">
        <v>799141770</v>
      </c>
      <c r="D6" s="4" t="inlineStr">
        <is>
          <t xml:space="preserve"> </t>
        </is>
      </c>
      <c r="E6" s="4" t="inlineStr">
        <is>
          <t xml:space="preserve"> </t>
        </is>
      </c>
      <c r="F6" s="5" t="n">
        <v>799141770</v>
      </c>
      <c r="G6" s="4" t="inlineStr">
        <is>
          <t xml:space="preserve"> </t>
        </is>
      </c>
      <c r="H6" s="4" t="inlineStr">
        <is>
          <t xml:space="preserve"> </t>
        </is>
      </c>
      <c r="I6" s="5" t="n">
        <v>799141770</v>
      </c>
      <c r="J6" s="5" t="n">
        <v>780768778</v>
      </c>
    </row>
    <row r="7">
      <c r="A7" s="4" t="inlineStr">
        <is>
          <t>Weighted average common shares outstanding and assumed conversion – diluted</t>
        </is>
      </c>
      <c r="C7" s="5" t="n">
        <v>799141770</v>
      </c>
      <c r="D7" s="4" t="inlineStr">
        <is>
          <t xml:space="preserve"> </t>
        </is>
      </c>
      <c r="E7" s="4" t="inlineStr">
        <is>
          <t xml:space="preserve"> </t>
        </is>
      </c>
      <c r="F7" s="5" t="n">
        <v>9677967424</v>
      </c>
      <c r="G7" s="4" t="inlineStr">
        <is>
          <t xml:space="preserve"> </t>
        </is>
      </c>
      <c r="H7" s="4" t="inlineStr">
        <is>
          <t xml:space="preserve"> </t>
        </is>
      </c>
      <c r="I7" s="5" t="n">
        <v>799141770</v>
      </c>
      <c r="J7" s="5" t="n">
        <v>9659594432</v>
      </c>
    </row>
    <row r="8">
      <c r="A8" s="4" t="inlineStr">
        <is>
          <t>Basic net income per common share</t>
        </is>
      </c>
      <c r="C8" s="9" t="n">
        <v>-0.01</v>
      </c>
      <c r="D8" s="4" t="inlineStr">
        <is>
          <t xml:space="preserve"> </t>
        </is>
      </c>
      <c r="E8" s="4" t="inlineStr">
        <is>
          <t xml:space="preserve"> </t>
        </is>
      </c>
      <c r="F8" s="4" t="inlineStr">
        <is>
          <t xml:space="preserve"> </t>
        </is>
      </c>
      <c r="G8" s="4" t="inlineStr">
        <is>
          <t xml:space="preserve"> </t>
        </is>
      </c>
      <c r="H8" s="4" t="inlineStr">
        <is>
          <t xml:space="preserve"> </t>
        </is>
      </c>
      <c r="I8" s="9" t="n">
        <v>-0.01</v>
      </c>
      <c r="J8" s="9" t="n">
        <v>0.01</v>
      </c>
    </row>
    <row r="9">
      <c r="A9" s="4" t="inlineStr">
        <is>
          <t>Diluted net income per common share</t>
        </is>
      </c>
      <c r="C9" s="9" t="n">
        <v>-0.01</v>
      </c>
      <c r="D9" s="4" t="inlineStr">
        <is>
          <t xml:space="preserve"> </t>
        </is>
      </c>
      <c r="E9" s="4" t="inlineStr">
        <is>
          <t xml:space="preserve"> </t>
        </is>
      </c>
      <c r="F9" s="4" t="inlineStr">
        <is>
          <t xml:space="preserve"> </t>
        </is>
      </c>
      <c r="G9" s="4" t="inlineStr">
        <is>
          <t xml:space="preserve"> </t>
        </is>
      </c>
      <c r="H9" s="4" t="inlineStr">
        <is>
          <t xml:space="preserve"> </t>
        </is>
      </c>
      <c r="I9" s="9" t="n">
        <v>-0.01</v>
      </c>
      <c r="J9" s="4" t="inlineStr">
        <is>
          <t xml:space="preserve"> </t>
        </is>
      </c>
    </row>
    <row r="10">
      <c r="A10" s="4" t="inlineStr">
        <is>
          <t>Series A Preferred Stock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 average common shares outstanding and assumed conversion – diluted</t>
        </is>
      </c>
      <c r="B11" s="4" t="inlineStr">
        <is>
          <t>[1]</t>
        </is>
      </c>
      <c r="C11" s="4" t="inlineStr">
        <is>
          <t xml:space="preserve"> </t>
        </is>
      </c>
      <c r="D11" s="4" t="inlineStr">
        <is>
          <t xml:space="preserve"> </t>
        </is>
      </c>
      <c r="E11" s="4" t="inlineStr">
        <is>
          <t xml:space="preserve"> </t>
        </is>
      </c>
      <c r="F11" s="5" t="n">
        <v>1168177320</v>
      </c>
      <c r="G11" s="4" t="inlineStr">
        <is>
          <t xml:space="preserve"> </t>
        </is>
      </c>
      <c r="H11" s="4" t="inlineStr">
        <is>
          <t xml:space="preserve"> </t>
        </is>
      </c>
      <c r="I11" s="4" t="inlineStr">
        <is>
          <t xml:space="preserve"> </t>
        </is>
      </c>
      <c r="J11" s="5" t="n">
        <v>1168177320</v>
      </c>
    </row>
    <row r="12">
      <c r="A12" s="4" t="inlineStr">
        <is>
          <t>Series B Preferred Stock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 average common shares outstanding and assumed conversion – diluted</t>
        </is>
      </c>
      <c r="B13" s="4" t="inlineStr">
        <is>
          <t>[1]</t>
        </is>
      </c>
      <c r="C13" s="4" t="inlineStr">
        <is>
          <t xml:space="preserve"> </t>
        </is>
      </c>
      <c r="D13" s="4" t="inlineStr">
        <is>
          <t xml:space="preserve"> </t>
        </is>
      </c>
      <c r="E13" s="4" t="inlineStr">
        <is>
          <t xml:space="preserve"> </t>
        </is>
      </c>
      <c r="F13" s="5" t="n">
        <v>5373342576</v>
      </c>
      <c r="G13" s="4" t="inlineStr">
        <is>
          <t xml:space="preserve"> </t>
        </is>
      </c>
      <c r="H13" s="4" t="inlineStr">
        <is>
          <t xml:space="preserve"> </t>
        </is>
      </c>
      <c r="I13" s="4" t="inlineStr">
        <is>
          <t xml:space="preserve"> </t>
        </is>
      </c>
      <c r="J13" s="5" t="n">
        <v>5373342576</v>
      </c>
    </row>
    <row r="14">
      <c r="A14" s="4" t="inlineStr">
        <is>
          <t>Series C Preferred Stock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Weighted average common shares outstanding and assumed conversion – diluted</t>
        </is>
      </c>
      <c r="B15" s="4" t="inlineStr">
        <is>
          <t>[1]</t>
        </is>
      </c>
      <c r="C15" s="4" t="inlineStr">
        <is>
          <t xml:space="preserve"> </t>
        </is>
      </c>
      <c r="D15" s="4" t="inlineStr">
        <is>
          <t xml:space="preserve"> </t>
        </is>
      </c>
      <c r="E15" s="4" t="inlineStr">
        <is>
          <t xml:space="preserve"> </t>
        </is>
      </c>
      <c r="F15" s="5" t="n">
        <v>1206351359</v>
      </c>
      <c r="G15" s="4" t="inlineStr">
        <is>
          <t xml:space="preserve"> </t>
        </is>
      </c>
      <c r="H15" s="4" t="inlineStr">
        <is>
          <t xml:space="preserve"> </t>
        </is>
      </c>
      <c r="I15" s="4" t="inlineStr">
        <is>
          <t xml:space="preserve"> </t>
        </is>
      </c>
      <c r="J15" s="5" t="n">
        <v>1206351359</v>
      </c>
    </row>
    <row r="16">
      <c r="A16" s="4" t="inlineStr">
        <is>
          <t>Series D Preferred Stock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eighted average common shares outstanding and assumed conversion – diluted</t>
        </is>
      </c>
      <c r="B17" s="4" t="inlineStr">
        <is>
          <t>[1]</t>
        </is>
      </c>
      <c r="C17" s="4" t="inlineStr">
        <is>
          <t xml:space="preserve"> </t>
        </is>
      </c>
      <c r="D17" s="4" t="inlineStr">
        <is>
          <t xml:space="preserve"> </t>
        </is>
      </c>
      <c r="E17" s="4" t="inlineStr">
        <is>
          <t xml:space="preserve"> </t>
        </is>
      </c>
      <c r="F17" s="5" t="n">
        <v>1130954399</v>
      </c>
      <c r="G17" s="4" t="inlineStr">
        <is>
          <t xml:space="preserve"> </t>
        </is>
      </c>
      <c r="H17" s="4" t="inlineStr">
        <is>
          <t xml:space="preserve"> </t>
        </is>
      </c>
      <c r="I17" s="4" t="inlineStr">
        <is>
          <t xml:space="preserve"> </t>
        </is>
      </c>
      <c r="J17" s="5" t="n">
        <v>1130954399</v>
      </c>
    </row>
    <row r="18"/>
    <row r="19">
      <c r="A19" s="4" t="inlineStr">
        <is>
          <t>[1]Due
    to a net loss for the three and nine months ended February 29, 2024, only weighted average common shares are used in calculations.
    In case of net income for these periods, the Company’s dilution of all outstanding securities would be as follows:</t>
        </is>
      </c>
    </row>
  </sheetData>
  <mergeCells count="5">
    <mergeCell ref="A1:B2"/>
    <mergeCell ref="C1:H1"/>
    <mergeCell ref="I1:J1"/>
    <mergeCell ref="A18:I18"/>
    <mergeCell ref="A19:I1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SCHEDULE OF ANTI-DILUTIVE SHARES (Details)</t>
        </is>
      </c>
      <c r="B1" s="2" t="inlineStr">
        <is>
          <t>9 Months Ended</t>
        </is>
      </c>
    </row>
    <row r="2">
      <c r="B2" s="2" t="inlineStr">
        <is>
          <t>Feb. 29, 2024 shares</t>
        </is>
      </c>
    </row>
    <row r="3">
      <c r="A3" s="3" t="inlineStr">
        <is>
          <t>Accounting Policies [Abstract]</t>
        </is>
      </c>
      <c r="B3" s="4" t="inlineStr">
        <is>
          <t xml:space="preserve"> </t>
        </is>
      </c>
    </row>
    <row r="4">
      <c r="A4" s="4" t="inlineStr">
        <is>
          <t>Weighted average common shares outstanding – basic</t>
        </is>
      </c>
      <c r="B4" s="5" t="n">
        <v>799141770</v>
      </c>
    </row>
    <row r="5">
      <c r="A5" s="4" t="inlineStr">
        <is>
          <t>Series A Preferred</t>
        </is>
      </c>
      <c r="B5" s="5" t="n">
        <v>1168177320</v>
      </c>
    </row>
    <row r="6">
      <c r="A6" s="4" t="inlineStr">
        <is>
          <t>Series B Preferred</t>
        </is>
      </c>
      <c r="B6" s="5" t="n">
        <v>5373342576</v>
      </c>
    </row>
    <row r="7">
      <c r="A7" s="4" t="inlineStr">
        <is>
          <t>Series C Preferred</t>
        </is>
      </c>
      <c r="B7" s="5" t="n">
        <v>1206351359</v>
      </c>
    </row>
    <row r="8">
      <c r="A8" s="4" t="inlineStr">
        <is>
          <t>Series D Preferred</t>
        </is>
      </c>
      <c r="B8" s="5" t="n">
        <v>1130954399</v>
      </c>
    </row>
    <row r="9">
      <c r="A9" s="4" t="inlineStr">
        <is>
          <t>Weighted average common shares outstanding and assumed conversion – diluted</t>
        </is>
      </c>
      <c r="B9" s="5" t="n">
        <v>967796742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PRO FORMA INFORMATION (Details) - USD ($)</t>
        </is>
      </c>
      <c r="B1" s="2" t="inlineStr">
        <is>
          <t>3 Months Ended</t>
        </is>
      </c>
      <c r="C1" s="2" t="inlineStr">
        <is>
          <t>9 Months Ended</t>
        </is>
      </c>
    </row>
    <row r="2">
      <c r="B2" s="2" t="inlineStr">
        <is>
          <t>Feb. 28, 2023</t>
        </is>
      </c>
      <c r="C2" s="2" t="inlineStr">
        <is>
          <t>Feb. 28, 2023</t>
        </is>
      </c>
    </row>
    <row r="3">
      <c r="A3" s="3" t="inlineStr">
        <is>
          <t>Accounting Policies [Abstract]</t>
        </is>
      </c>
      <c r="B3" s="4" t="inlineStr">
        <is>
          <t xml:space="preserve"> </t>
        </is>
      </c>
      <c r="C3" s="4" t="inlineStr">
        <is>
          <t xml:space="preserve"> </t>
        </is>
      </c>
    </row>
    <row r="4">
      <c r="A4" s="4" t="inlineStr">
        <is>
          <t>Revenue, net</t>
        </is>
      </c>
      <c r="B4" s="6" t="n">
        <v>77956880</v>
      </c>
      <c r="C4" s="6" t="n">
        <v>397275349</v>
      </c>
    </row>
    <row r="5">
      <c r="A5" s="4" t="inlineStr">
        <is>
          <t>Net income attributable to registrant</t>
        </is>
      </c>
      <c r="B5" s="6" t="n">
        <v>2177952</v>
      </c>
      <c r="C5" s="6" t="n">
        <v>14671414</v>
      </c>
    </row>
    <row r="6">
      <c r="A6" s="4" t="inlineStr">
        <is>
          <t>Weighted average shares of common stock outstanding, basic (as previously reported)</t>
        </is>
      </c>
      <c r="B6" s="5" t="n">
        <v>799141770</v>
      </c>
      <c r="C6" s="5" t="n">
        <v>780768778</v>
      </c>
    </row>
    <row r="7">
      <c r="A7" s="4" t="inlineStr">
        <is>
          <t>Weighted average shares of common stock outstanding, diluted (as previously reported)</t>
        </is>
      </c>
      <c r="B7" s="4" t="inlineStr">
        <is>
          <t xml:space="preserve"> </t>
        </is>
      </c>
      <c r="C7" s="4" t="inlineStr">
        <is>
          <t xml:space="preserve"> </t>
        </is>
      </c>
    </row>
    <row r="8">
      <c r="A8" s="4" t="inlineStr">
        <is>
          <t>Net (loss) income per share, basic</t>
        </is>
      </c>
      <c r="B8" s="6" t="n">
        <v>0</v>
      </c>
      <c r="C8" s="9" t="n">
        <v>0.02</v>
      </c>
    </row>
    <row r="9">
      <c r="A9" s="4" t="inlineStr">
        <is>
          <t>Net (loss) income per share, diluted</t>
        </is>
      </c>
      <c r="B9" s="6" t="n">
        <v>0</v>
      </c>
      <c r="C9"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NATURE OF BUSINESS AND SUMMARY OF SIGNIFICANT ACCOUNTING POLICIES (Details Narrative) - USD ($) $ in Millions</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Jul. 20, 2023</t>
        </is>
      </c>
      <c r="G2" s="2" t="inlineStr">
        <is>
          <t>May 31, 2023</t>
        </is>
      </c>
      <c r="H2" s="2" t="inlineStr">
        <is>
          <t>Feb. 2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t>
        </is>
      </c>
      <c r="B4" s="8" t="n">
        <v>5.3</v>
      </c>
      <c r="C4" s="4" t="inlineStr">
        <is>
          <t xml:space="preserve"> </t>
        </is>
      </c>
      <c r="D4" s="8" t="n">
        <v>5.3</v>
      </c>
      <c r="E4" s="4" t="inlineStr">
        <is>
          <t xml:space="preserve"> </t>
        </is>
      </c>
      <c r="F4" s="4" t="inlineStr">
        <is>
          <t xml:space="preserve"> </t>
        </is>
      </c>
      <c r="G4" s="8" t="n">
        <v>7.9</v>
      </c>
      <c r="H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6" t="n">
        <v>25</v>
      </c>
      <c r="G5" s="4" t="inlineStr">
        <is>
          <t xml:space="preserve"> </t>
        </is>
      </c>
      <c r="H5" s="4" t="inlineStr">
        <is>
          <t xml:space="preserve"> </t>
        </is>
      </c>
    </row>
    <row r="6">
      <c r="A6" s="4" t="inlineStr">
        <is>
          <t>Allowance for doubtful accounts</t>
        </is>
      </c>
      <c r="B6" s="8" t="n">
        <v>0.5</v>
      </c>
      <c r="C6" s="4" t="inlineStr">
        <is>
          <t xml:space="preserve"> </t>
        </is>
      </c>
      <c r="D6" s="8" t="n">
        <v>0.5</v>
      </c>
      <c r="E6" s="4" t="inlineStr">
        <is>
          <t xml:space="preserve"> </t>
        </is>
      </c>
      <c r="F6" s="4" t="inlineStr">
        <is>
          <t xml:space="preserve"> </t>
        </is>
      </c>
      <c r="G6" s="10" t="n">
        <v>1.7</v>
      </c>
      <c r="H6" s="4" t="inlineStr">
        <is>
          <t xml:space="preserve"> </t>
        </is>
      </c>
    </row>
    <row r="7">
      <c r="A7" s="4" t="inlineStr">
        <is>
          <t>Reduction in allowance for doubtful accounts</t>
        </is>
      </c>
      <c r="B7" s="4" t="inlineStr">
        <is>
          <t xml:space="preserve"> </t>
        </is>
      </c>
      <c r="C7" s="4" t="inlineStr">
        <is>
          <t xml:space="preserve"> </t>
        </is>
      </c>
      <c r="D7" s="4" t="inlineStr">
        <is>
          <t xml:space="preserve"> </t>
        </is>
      </c>
      <c r="E7" s="4" t="inlineStr">
        <is>
          <t xml:space="preserve"> </t>
        </is>
      </c>
      <c r="F7" s="4" t="inlineStr">
        <is>
          <t xml:space="preserve"> </t>
        </is>
      </c>
      <c r="G7" s="8" t="n">
        <v>1.2</v>
      </c>
      <c r="H7" s="4" t="inlineStr">
        <is>
          <t xml:space="preserve"> </t>
        </is>
      </c>
    </row>
    <row r="8">
      <c r="A8" s="4" t="inlineStr">
        <is>
          <t>Investe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method investments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5</v>
      </c>
    </row>
    <row r="11">
      <c r="A11" s="4" t="inlineStr">
        <is>
          <t>Tradenames and Non-Compete Agreement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ite lived assets amortization period</t>
        </is>
      </c>
      <c r="B13" s="4" t="inlineStr">
        <is>
          <t>3 years</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row>
    <row r="14">
      <c r="A14" s="4" t="inlineStr">
        <is>
          <t>Tradenames and Non-Compete Agreement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nite lived assets amortization period</t>
        </is>
      </c>
      <c r="B16" s="4" t="inlineStr">
        <is>
          <t>10 years</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row>
    <row r="17">
      <c r="A17" s="4" t="inlineStr">
        <is>
          <t>Customer Relationship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nite lived assets amortization period</t>
        </is>
      </c>
      <c r="B19" s="4" t="inlineStr">
        <is>
          <t>12 years</t>
        </is>
      </c>
      <c r="C19" s="4" t="inlineStr">
        <is>
          <t xml:space="preserve"> </t>
        </is>
      </c>
      <c r="D19" s="4" t="inlineStr">
        <is>
          <t>12 years</t>
        </is>
      </c>
      <c r="E19" s="4" t="inlineStr">
        <is>
          <t xml:space="preserve"> </t>
        </is>
      </c>
      <c r="F19" s="4" t="inlineStr">
        <is>
          <t xml:space="preserve"> </t>
        </is>
      </c>
      <c r="G19" s="4" t="inlineStr">
        <is>
          <t xml:space="preserve"> </t>
        </is>
      </c>
      <c r="H19" s="4" t="inlineStr">
        <is>
          <t xml:space="preserve"> </t>
        </is>
      </c>
    </row>
    <row r="20">
      <c r="A20" s="4" t="inlineStr">
        <is>
          <t>Customer Relationship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inite lived assets amortization period</t>
        </is>
      </c>
      <c r="B22" s="4" t="inlineStr">
        <is>
          <t>15 years</t>
        </is>
      </c>
      <c r="C22" s="4" t="inlineStr">
        <is>
          <t xml:space="preserve"> </t>
        </is>
      </c>
      <c r="D22" s="4" t="inlineStr">
        <is>
          <t>15 years</t>
        </is>
      </c>
      <c r="E22" s="4" t="inlineStr">
        <is>
          <t xml:space="preserve"> </t>
        </is>
      </c>
      <c r="F22" s="4" t="inlineStr">
        <is>
          <t xml:space="preserve"> </t>
        </is>
      </c>
      <c r="G22" s="4" t="inlineStr">
        <is>
          <t xml:space="preserve"> </t>
        </is>
      </c>
      <c r="H22" s="4" t="inlineStr">
        <is>
          <t xml:space="preserve"> </t>
        </is>
      </c>
    </row>
    <row r="23">
      <c r="A23" s="4" t="inlineStr">
        <is>
          <t>Accounts Receivable [Member] | Customer Concentration Risk [Member] | Three Major Custom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centration risk percentage</t>
        </is>
      </c>
      <c r="B25" s="4" t="inlineStr">
        <is>
          <t xml:space="preserve"> </t>
        </is>
      </c>
      <c r="C25" s="4" t="inlineStr">
        <is>
          <t xml:space="preserve"> </t>
        </is>
      </c>
      <c r="D25" s="11" t="n">
        <v>0.13</v>
      </c>
      <c r="E25" s="11" t="n">
        <v>0.21</v>
      </c>
      <c r="F25" s="4" t="inlineStr">
        <is>
          <t xml:space="preserve"> </t>
        </is>
      </c>
      <c r="G25" s="4" t="inlineStr">
        <is>
          <t xml:space="preserve"> </t>
        </is>
      </c>
      <c r="H25" s="4" t="inlineStr">
        <is>
          <t xml:space="preserve"> </t>
        </is>
      </c>
    </row>
    <row r="26">
      <c r="A26" s="4" t="inlineStr">
        <is>
          <t>Accounts Receivable [Member] | Customer Concentration Risk [Member] | No Custom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centration risk percentage</t>
        </is>
      </c>
      <c r="B28" s="4" t="inlineStr">
        <is>
          <t xml:space="preserve"> </t>
        </is>
      </c>
      <c r="C28" s="4" t="inlineStr">
        <is>
          <t xml:space="preserve"> </t>
        </is>
      </c>
      <c r="D28" s="11" t="n">
        <v>0.1</v>
      </c>
      <c r="E28" s="11" t="n">
        <v>0.1</v>
      </c>
      <c r="F28" s="4" t="inlineStr">
        <is>
          <t xml:space="preserve"> </t>
        </is>
      </c>
      <c r="G28" s="4" t="inlineStr">
        <is>
          <t xml:space="preserve"> </t>
        </is>
      </c>
      <c r="H28" s="4" t="inlineStr">
        <is>
          <t xml:space="preserve"> </t>
        </is>
      </c>
    </row>
    <row r="29">
      <c r="A29" s="4" t="inlineStr">
        <is>
          <t>Revenue from Contract with Customer Benchmark [Member] | Customer Concentration Risk [Member] | Three Major Custom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risk percentage</t>
        </is>
      </c>
      <c r="B31" s="11" t="n">
        <v>0.35</v>
      </c>
      <c r="C31" s="11" t="n">
        <v>0.18</v>
      </c>
      <c r="D31" s="11" t="n">
        <v>0.25</v>
      </c>
      <c r="E31" s="11" t="n">
        <v>0.2</v>
      </c>
      <c r="F31" s="4" t="inlineStr">
        <is>
          <t xml:space="preserve"> </t>
        </is>
      </c>
      <c r="G31" s="4" t="inlineStr">
        <is>
          <t xml:space="preserve"> </t>
        </is>
      </c>
      <c r="H31" s="4" t="inlineStr">
        <is>
          <t xml:space="preserve"> </t>
        </is>
      </c>
    </row>
    <row r="32">
      <c r="A32" s="4" t="inlineStr">
        <is>
          <t>Revenue from Contract with Customer Benchmark [Member] | Customer Concentration Risk [Member] | No Custom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centration risk percentage</t>
        </is>
      </c>
      <c r="B34" s="11" t="n">
        <v>0.1</v>
      </c>
      <c r="C34" s="11" t="n">
        <v>0.1</v>
      </c>
      <c r="D34" s="11" t="n">
        <v>0.1</v>
      </c>
      <c r="E34" s="11" t="n">
        <v>0.1</v>
      </c>
      <c r="F34" s="4" t="inlineStr">
        <is>
          <t xml:space="preserve"> </t>
        </is>
      </c>
      <c r="G34" s="4" t="inlineStr">
        <is>
          <t xml:space="preserve"> </t>
        </is>
      </c>
      <c r="H34" s="4" t="inlineStr">
        <is>
          <t xml:space="preserve"> </t>
        </is>
      </c>
    </row>
    <row r="35">
      <c r="A35" s="4" t="inlineStr">
        <is>
          <t>Revenue from Contract with Customer Benchmark [Member] | Customer Concentration Risk [Member] | Customer 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centration risk percentage</t>
        </is>
      </c>
      <c r="B37" s="11" t="n">
        <v>0.16</v>
      </c>
      <c r="C37" s="4" t="inlineStr">
        <is>
          <t xml:space="preserve"> </t>
        </is>
      </c>
      <c r="D37" s="11" t="n">
        <v>0.12</v>
      </c>
      <c r="E37" s="4" t="inlineStr">
        <is>
          <t xml:space="preserve"> </t>
        </is>
      </c>
      <c r="F37" s="4" t="inlineStr">
        <is>
          <t xml:space="preserve"> </t>
        </is>
      </c>
      <c r="G37" s="4" t="inlineStr">
        <is>
          <t xml:space="preserve"> </t>
        </is>
      </c>
      <c r="H3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 width="13" customWidth="1" min="5" max="5"/>
    <col width="14" customWidth="1" min="6" max="6"/>
  </cols>
  <sheetData>
    <row r="1">
      <c r="A1" s="1" t="inlineStr">
        <is>
          <t>SPAC MERGER TERMINATION (Details Narrative) - USD ($)</t>
        </is>
      </c>
      <c r="C1" s="2" t="inlineStr">
        <is>
          <t>9 Months Ended</t>
        </is>
      </c>
    </row>
    <row r="2">
      <c r="B2" s="2" t="inlineStr">
        <is>
          <t>Mar. 01, 2024</t>
        </is>
      </c>
      <c r="C2" s="2" t="inlineStr">
        <is>
          <t>Feb. 29, 2024</t>
        </is>
      </c>
      <c r="D2" s="2" t="inlineStr">
        <is>
          <t>Dec. 31, 2023</t>
        </is>
      </c>
      <c r="E2" s="2" t="inlineStr">
        <is>
          <t>May 31, 2023</t>
        </is>
      </c>
      <c r="F2" s="2" t="inlineStr">
        <is>
          <t>Mar. 1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t>
        </is>
      </c>
      <c r="B4" s="4" t="inlineStr">
        <is>
          <t xml:space="preserve"> </t>
        </is>
      </c>
      <c r="C4" s="6" t="n">
        <v>10400000</v>
      </c>
      <c r="D4" s="4" t="inlineStr">
        <is>
          <t xml:space="preserve"> </t>
        </is>
      </c>
      <c r="E4" s="4" t="inlineStr">
        <is>
          <t xml:space="preserve"> </t>
        </is>
      </c>
      <c r="F4" s="4" t="inlineStr">
        <is>
          <t xml:space="preserve"> </t>
        </is>
      </c>
    </row>
    <row r="5">
      <c r="A5" s="4" t="inlineStr">
        <is>
          <t>Impairment charge</t>
        </is>
      </c>
      <c r="B5" s="4" t="inlineStr">
        <is>
          <t xml:space="preserve"> </t>
        </is>
      </c>
      <c r="C5" s="5" t="n">
        <v>3100000</v>
      </c>
      <c r="D5" s="4" t="inlineStr">
        <is>
          <t xml:space="preserve"> </t>
        </is>
      </c>
      <c r="E5" s="4" t="inlineStr">
        <is>
          <t xml:space="preserve"> </t>
        </is>
      </c>
      <c r="F5" s="4" t="inlineStr">
        <is>
          <t xml:space="preserve"> </t>
        </is>
      </c>
    </row>
    <row r="6">
      <c r="A6" s="4" t="inlineStr">
        <is>
          <t>Deferred offering costs</t>
        </is>
      </c>
      <c r="B6" s="4" t="inlineStr">
        <is>
          <t xml:space="preserve"> </t>
        </is>
      </c>
      <c r="C6" s="4" t="inlineStr">
        <is>
          <t xml:space="preserve"> </t>
        </is>
      </c>
      <c r="D6" s="6" t="n">
        <v>2400000</v>
      </c>
      <c r="E6" s="6" t="n">
        <v>2419976</v>
      </c>
      <c r="F6" s="4" t="inlineStr">
        <is>
          <t xml:space="preserve"> </t>
        </is>
      </c>
    </row>
    <row r="7">
      <c r="A7" s="4" t="inlineStr">
        <is>
          <t>Fair value of derivative liability</t>
        </is>
      </c>
      <c r="B7" s="4" t="inlineStr">
        <is>
          <t xml:space="preserve"> </t>
        </is>
      </c>
      <c r="C7" s="5" t="n">
        <v>7439695</v>
      </c>
      <c r="D7" s="4" t="inlineStr">
        <is>
          <t xml:space="preserve"> </t>
        </is>
      </c>
      <c r="E7" s="6" t="n">
        <v>11558261</v>
      </c>
      <c r="F7" s="4" t="inlineStr">
        <is>
          <t xml:space="preserve"> </t>
        </is>
      </c>
    </row>
    <row r="8">
      <c r="A8" s="4" t="inlineStr">
        <is>
          <t>Non-refundable waiver fee</t>
        </is>
      </c>
      <c r="B8" s="4" t="inlineStr">
        <is>
          <t xml:space="preserve"> </t>
        </is>
      </c>
      <c r="C8" s="5" t="n">
        <v>3000000</v>
      </c>
      <c r="D8" s="4" t="inlineStr">
        <is>
          <t xml:space="preserve"> </t>
        </is>
      </c>
      <c r="E8" s="4" t="inlineStr">
        <is>
          <t xml:space="preserve"> </t>
        </is>
      </c>
      <c r="F8" s="4" t="inlineStr">
        <is>
          <t xml:space="preserve"> </t>
        </is>
      </c>
    </row>
    <row r="9">
      <c r="A9" s="4" t="inlineStr">
        <is>
          <t>Warrants</t>
        </is>
      </c>
      <c r="B9" s="4" t="inlineStr">
        <is>
          <t xml:space="preserve"> </t>
        </is>
      </c>
      <c r="C9" s="6" t="n">
        <v>7400000</v>
      </c>
      <c r="D9" s="4" t="inlineStr">
        <is>
          <t xml:space="preserve"> </t>
        </is>
      </c>
      <c r="E9" s="4" t="inlineStr">
        <is>
          <t xml:space="preserve"> </t>
        </is>
      </c>
      <c r="F9" s="4" t="inlineStr">
        <is>
          <t xml:space="preserve"> </t>
        </is>
      </c>
    </row>
    <row r="10">
      <c r="A10" s="4" t="inlineStr">
        <is>
          <t>Financing Agreement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refundable waiver fee</t>
        </is>
      </c>
      <c r="B12" s="6" t="n">
        <v>3000000</v>
      </c>
      <c r="C12" s="4" t="inlineStr">
        <is>
          <t xml:space="preserve"> </t>
        </is>
      </c>
      <c r="D12" s="4" t="inlineStr">
        <is>
          <t xml:space="preserve"> </t>
        </is>
      </c>
      <c r="E12" s="4" t="inlineStr">
        <is>
          <t xml:space="preserve"> </t>
        </is>
      </c>
      <c r="F12" s="4" t="inlineStr">
        <is>
          <t xml:space="preserve"> </t>
        </is>
      </c>
    </row>
    <row r="13">
      <c r="A13" s="4" t="inlineStr">
        <is>
          <t>Enterprise value percentage</t>
        </is>
      </c>
      <c r="B13" s="11" t="n">
        <v>0.07000000000000001</v>
      </c>
      <c r="C13" s="4" t="inlineStr">
        <is>
          <t xml:space="preserve"> </t>
        </is>
      </c>
      <c r="D13" s="4" t="inlineStr">
        <is>
          <t xml:space="preserve"> </t>
        </is>
      </c>
      <c r="E13" s="4" t="inlineStr">
        <is>
          <t xml:space="preserve"> </t>
        </is>
      </c>
      <c r="F13" s="4" t="inlineStr">
        <is>
          <t xml:space="preserve"> </t>
        </is>
      </c>
    </row>
    <row r="14">
      <c r="A14" s="4" t="inlineStr">
        <is>
          <t>warrant value</t>
        </is>
      </c>
      <c r="B14" s="6" t="n">
        <v>7000000</v>
      </c>
      <c r="C14" s="4" t="inlineStr">
        <is>
          <t xml:space="preserve"> </t>
        </is>
      </c>
      <c r="D14" s="4" t="inlineStr">
        <is>
          <t xml:space="preserve"> </t>
        </is>
      </c>
      <c r="E14" s="4" t="inlineStr">
        <is>
          <t xml:space="preserve"> </t>
        </is>
      </c>
      <c r="F14" s="4" t="inlineStr">
        <is>
          <t xml:space="preserve"> </t>
        </is>
      </c>
    </row>
    <row r="15">
      <c r="A15" s="4" t="inlineStr">
        <is>
          <t>Warrant exercise price</t>
        </is>
      </c>
      <c r="B15" s="9" t="n">
        <v>0.01</v>
      </c>
      <c r="C15" s="4" t="inlineStr">
        <is>
          <t xml:space="preserve"> </t>
        </is>
      </c>
      <c r="D15" s="4" t="inlineStr">
        <is>
          <t xml:space="preserve"> </t>
        </is>
      </c>
      <c r="E15" s="4" t="inlineStr">
        <is>
          <t xml:space="preserve"> </t>
        </is>
      </c>
      <c r="F15" s="4" t="inlineStr">
        <is>
          <t xml:space="preserve"> </t>
        </is>
      </c>
    </row>
    <row r="16">
      <c r="A16" s="4" t="inlineStr">
        <is>
          <t>Warrant term</t>
        </is>
      </c>
      <c r="B16" s="4" t="inlineStr">
        <is>
          <t>7 years 6 months</t>
        </is>
      </c>
      <c r="C16" s="4" t="inlineStr">
        <is>
          <t xml:space="preserve"> </t>
        </is>
      </c>
      <c r="D16" s="4" t="inlineStr">
        <is>
          <t xml:space="preserve"> </t>
        </is>
      </c>
      <c r="E16" s="4" t="inlineStr">
        <is>
          <t xml:space="preserve"> </t>
        </is>
      </c>
      <c r="F16" s="4" t="inlineStr">
        <is>
          <t xml:space="preserve"> </t>
        </is>
      </c>
    </row>
    <row r="17">
      <c r="A17" s="4" t="inlineStr">
        <is>
          <t>Fair value of derivative liability</t>
        </is>
      </c>
      <c r="B17" s="6" t="n">
        <v>7415816</v>
      </c>
      <c r="C17" s="4" t="inlineStr">
        <is>
          <t xml:space="preserve"> </t>
        </is>
      </c>
      <c r="D17" s="4" t="inlineStr">
        <is>
          <t xml:space="preserve"> </t>
        </is>
      </c>
      <c r="E17" s="4" t="inlineStr">
        <is>
          <t xml:space="preserve"> </t>
        </is>
      </c>
      <c r="F17" s="4" t="inlineStr">
        <is>
          <t xml:space="preserve"> </t>
        </is>
      </c>
    </row>
    <row r="18">
      <c r="A18" s="4" t="inlineStr">
        <is>
          <t>Financing Agreement [Member] | Senior Secured Term Lo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6" t="n">
        <v>4210526</v>
      </c>
    </row>
    <row r="21">
      <c r="A21" s="4" t="inlineStr">
        <is>
          <t>Financing Agreement [Member] | Delayed Draft Term Loa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6" t="n">
        <v>1478947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SCHEDULE OF ACCRUED EXPENSES AND OTHER CURRENT LIABILITIES (Details) - USD ($)</t>
        </is>
      </c>
      <c r="B1" s="2" t="inlineStr">
        <is>
          <t>Feb. 29, 2024</t>
        </is>
      </c>
      <c r="C1" s="2" t="inlineStr">
        <is>
          <t>May 31, 2023</t>
        </is>
      </c>
    </row>
    <row r="2">
      <c r="A2" s="3" t="inlineStr">
        <is>
          <t>Payables and Accruals [Abstract]</t>
        </is>
      </c>
      <c r="B2" s="4" t="inlineStr">
        <is>
          <t xml:space="preserve"> </t>
        </is>
      </c>
      <c r="C2" s="4" t="inlineStr">
        <is>
          <t xml:space="preserve"> </t>
        </is>
      </c>
    </row>
    <row r="3">
      <c r="A3" s="4" t="inlineStr">
        <is>
          <t>Accrued salaries and related expenses</t>
        </is>
      </c>
      <c r="B3" s="6" t="n">
        <v>720132</v>
      </c>
      <c r="C3" s="6" t="n">
        <v>1938111</v>
      </c>
    </row>
    <row r="4">
      <c r="A4" s="4" t="inlineStr">
        <is>
          <t>Accrued sales and marketing expense</t>
        </is>
      </c>
      <c r="B4" s="5" t="n">
        <v>306980</v>
      </c>
      <c r="C4" s="5" t="n">
        <v>768713</v>
      </c>
    </row>
    <row r="5">
      <c r="A5" s="4" t="inlineStr">
        <is>
          <t>Accrued professional fees</t>
        </is>
      </c>
      <c r="B5" s="5" t="n">
        <v>2878114</v>
      </c>
      <c r="C5" s="5" t="n">
        <v>2574542</v>
      </c>
    </row>
    <row r="6">
      <c r="A6" s="4" t="inlineStr">
        <is>
          <t>Accrued income tax</t>
        </is>
      </c>
      <c r="B6" s="4" t="inlineStr">
        <is>
          <t xml:space="preserve"> </t>
        </is>
      </c>
      <c r="C6" s="5" t="n">
        <v>1531789</v>
      </c>
    </row>
    <row r="7">
      <c r="A7" s="4" t="inlineStr">
        <is>
          <t>Accrued Interest</t>
        </is>
      </c>
      <c r="B7" s="5" t="n">
        <v>739951</v>
      </c>
      <c r="C7" s="4" t="inlineStr">
        <is>
          <t xml:space="preserve"> </t>
        </is>
      </c>
    </row>
    <row r="8">
      <c r="A8" s="4" t="inlineStr">
        <is>
          <t>Other accrued expenses and current liabilities</t>
        </is>
      </c>
      <c r="B8" s="5" t="n">
        <v>1727646</v>
      </c>
      <c r="C8" s="5" t="n">
        <v>1781812</v>
      </c>
    </row>
    <row r="9">
      <c r="A9" s="4" t="inlineStr">
        <is>
          <t>Accrued expenses and other current liabilities</t>
        </is>
      </c>
      <c r="B9" s="6" t="n">
        <v>6372823</v>
      </c>
      <c r="C9" s="6" t="n">
        <v>859494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3" customWidth="1" min="3" max="3"/>
  </cols>
  <sheetData>
    <row r="1">
      <c r="A1" s="1" t="inlineStr">
        <is>
          <t>SCHEDULE OF FINANCING ARRANGEMENT (Details) - USD ($)</t>
        </is>
      </c>
      <c r="B1" s="2" t="inlineStr">
        <is>
          <t>Feb. 29, 2024</t>
        </is>
      </c>
      <c r="C1" s="2" t="inlineStr">
        <is>
          <t>May 31, 2023</t>
        </is>
      </c>
    </row>
    <row r="2">
      <c r="A2" s="3" t="inlineStr">
        <is>
          <t>Debt Disclosure [Abstract]</t>
        </is>
      </c>
      <c r="B2" s="4" t="inlineStr">
        <is>
          <t xml:space="preserve"> </t>
        </is>
      </c>
      <c r="C2" s="4" t="inlineStr">
        <is>
          <t xml:space="preserve"> </t>
        </is>
      </c>
    </row>
    <row r="3">
      <c r="A3" s="4" t="inlineStr">
        <is>
          <t>Revolving Credit Facility</t>
        </is>
      </c>
      <c r="B3" s="6" t="n">
        <v>11852663</v>
      </c>
      <c r="C3" s="6" t="n">
        <v>8050227</v>
      </c>
    </row>
    <row r="4">
      <c r="A4" s="4" t="inlineStr">
        <is>
          <t>Term loans</t>
        </is>
      </c>
      <c r="B4" s="5" t="n">
        <v>12000000</v>
      </c>
      <c r="C4" s="5" t="n">
        <v>4000000</v>
      </c>
    </row>
    <row r="5">
      <c r="A5" s="4" t="inlineStr">
        <is>
          <t>Notes payable, gross</t>
        </is>
      </c>
      <c r="B5" s="5" t="n">
        <v>23852663</v>
      </c>
      <c r="C5" s="5" t="n">
        <v>12050227</v>
      </c>
    </row>
    <row r="6">
      <c r="A6" s="4" t="inlineStr">
        <is>
          <t>Less: Current portion</t>
        </is>
      </c>
      <c r="B6" s="5" t="n">
        <v>-12823744</v>
      </c>
      <c r="C6" s="5" t="n">
        <v>-8050227</v>
      </c>
    </row>
    <row r="7">
      <c r="A7" s="4" t="inlineStr">
        <is>
          <t>Long term, notes payable</t>
        </is>
      </c>
      <c r="B7" s="6" t="n">
        <v>11028919</v>
      </c>
      <c r="C7" s="6" t="n">
        <v>4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FINANCING ARRANGEMENTS (Details Narrative) - USD ($)</t>
        </is>
      </c>
      <c r="B1" s="2" t="inlineStr">
        <is>
          <t>Mar. 01, 2024</t>
        </is>
      </c>
      <c r="C1" s="2" t="inlineStr">
        <is>
          <t>Jun. 30, 2023</t>
        </is>
      </c>
      <c r="D1" s="2" t="inlineStr">
        <is>
          <t>Mar. 13, 2023</t>
        </is>
      </c>
      <c r="E1" s="2" t="inlineStr">
        <is>
          <t>Mar. 10, 2023</t>
        </is>
      </c>
      <c r="F1" s="2" t="inlineStr">
        <is>
          <t>Feb. 29, 2024</t>
        </is>
      </c>
      <c r="G1" s="2" t="inlineStr">
        <is>
          <t>Jul. 20, 2023</t>
        </is>
      </c>
    </row>
    <row r="2">
      <c r="A2" s="4" t="inlineStr">
        <is>
          <t>TBK Agreem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4" t="inlineStr">
        <is>
          <t xml:space="preserve"> </t>
        </is>
      </c>
      <c r="G4" s="6" t="n">
        <v>25000000</v>
      </c>
    </row>
    <row r="5">
      <c r="A5" s="4" t="inlineStr">
        <is>
          <t>Financing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loan maturity date</t>
        </is>
      </c>
      <c r="B7" s="4" t="inlineStr">
        <is>
          <t xml:space="preserve"> </t>
        </is>
      </c>
      <c r="C7" s="4" t="inlineStr">
        <is>
          <t xml:space="preserve"> </t>
        </is>
      </c>
      <c r="D7" s="4" t="inlineStr">
        <is>
          <t xml:space="preserve"> </t>
        </is>
      </c>
      <c r="E7" s="4" t="inlineStr">
        <is>
          <t>Mar. 10,  2026</t>
        </is>
      </c>
      <c r="F7" s="4" t="inlineStr">
        <is>
          <t xml:space="preserve"> </t>
        </is>
      </c>
      <c r="G7" s="4" t="inlineStr">
        <is>
          <t xml:space="preserve"> </t>
        </is>
      </c>
    </row>
    <row r="8">
      <c r="A8" s="4" t="inlineStr">
        <is>
          <t>Financing Agreement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refundable waiver fee</t>
        </is>
      </c>
      <c r="B10" s="6" t="n">
        <v>3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Agreement [Member] | Senior Secured Term Lo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face amount</t>
        </is>
      </c>
      <c r="B13" s="4" t="inlineStr">
        <is>
          <t xml:space="preserve"> </t>
        </is>
      </c>
      <c r="C13" s="4" t="inlineStr">
        <is>
          <t xml:space="preserve"> </t>
        </is>
      </c>
      <c r="D13" s="4" t="inlineStr">
        <is>
          <t xml:space="preserve"> </t>
        </is>
      </c>
      <c r="E13" s="6" t="n">
        <v>4210526</v>
      </c>
      <c r="F13" s="4" t="inlineStr">
        <is>
          <t xml:space="preserve"> </t>
        </is>
      </c>
      <c r="G13" s="4" t="inlineStr">
        <is>
          <t xml:space="preserve"> </t>
        </is>
      </c>
    </row>
    <row r="14">
      <c r="A14" s="4" t="inlineStr">
        <is>
          <t>Term loan borrowed</t>
        </is>
      </c>
      <c r="B14" s="4" t="inlineStr">
        <is>
          <t xml:space="preserve"> </t>
        </is>
      </c>
      <c r="C14" s="4" t="inlineStr">
        <is>
          <t xml:space="preserve"> </t>
        </is>
      </c>
      <c r="D14" s="6" t="n">
        <v>4210526</v>
      </c>
      <c r="E14" s="4" t="inlineStr">
        <is>
          <t xml:space="preserve"> </t>
        </is>
      </c>
      <c r="F14" s="4" t="inlineStr">
        <is>
          <t xml:space="preserve"> </t>
        </is>
      </c>
      <c r="G14" s="4" t="inlineStr">
        <is>
          <t xml:space="preserve"> </t>
        </is>
      </c>
    </row>
    <row r="15">
      <c r="A15" s="4" t="inlineStr">
        <is>
          <t>Financing Agreement [Member] | Delayed Draft Term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rm loan borrowed</t>
        </is>
      </c>
      <c r="B17" s="4" t="inlineStr">
        <is>
          <t xml:space="preserve"> </t>
        </is>
      </c>
      <c r="C17" s="6" t="n">
        <v>5263158</v>
      </c>
      <c r="D17" s="4" t="inlineStr">
        <is>
          <t xml:space="preserve"> </t>
        </is>
      </c>
      <c r="E17" s="4" t="inlineStr">
        <is>
          <t xml:space="preserve"> </t>
        </is>
      </c>
      <c r="F17" s="4" t="inlineStr">
        <is>
          <t xml:space="preserve"> </t>
        </is>
      </c>
      <c r="G17" s="4" t="inlineStr">
        <is>
          <t xml:space="preserve"> </t>
        </is>
      </c>
    </row>
    <row r="18">
      <c r="A18" s="4" t="inlineStr">
        <is>
          <t>Outstanding principal amount</t>
        </is>
      </c>
      <c r="B18" s="4" t="inlineStr">
        <is>
          <t xml:space="preserve"> </t>
        </is>
      </c>
      <c r="C18" s="4" t="inlineStr">
        <is>
          <t xml:space="preserve"> </t>
        </is>
      </c>
      <c r="D18" s="4" t="inlineStr">
        <is>
          <t xml:space="preserve"> </t>
        </is>
      </c>
      <c r="E18" s="4" t="inlineStr">
        <is>
          <t xml:space="preserve"> </t>
        </is>
      </c>
      <c r="F18" s="6" t="n">
        <v>12000000</v>
      </c>
      <c r="G18" s="4" t="inlineStr">
        <is>
          <t xml:space="preserve"> </t>
        </is>
      </c>
    </row>
    <row r="19">
      <c r="A19" s="4" t="inlineStr">
        <is>
          <t>Financing Agreement [Member] | Delayed Draft Term Loan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face amount</t>
        </is>
      </c>
      <c r="B21" s="4" t="inlineStr">
        <is>
          <t xml:space="preserve"> </t>
        </is>
      </c>
      <c r="C21" s="4" t="inlineStr">
        <is>
          <t xml:space="preserve"> </t>
        </is>
      </c>
      <c r="D21" s="4" t="inlineStr">
        <is>
          <t xml:space="preserve"> </t>
        </is>
      </c>
      <c r="E21" s="6" t="n">
        <v>14789474</v>
      </c>
      <c r="F21" s="4" t="inlineStr">
        <is>
          <t xml:space="preserve"> </t>
        </is>
      </c>
      <c r="G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CHEDULE OF RELATED PARTY TRANSACTIONS (Details) - USD ($)</t>
        </is>
      </c>
      <c r="C1" s="2" t="inlineStr">
        <is>
          <t>Feb. 29, 2024</t>
        </is>
      </c>
      <c r="D1" s="2" t="inlineStr">
        <is>
          <t>May 31, 2023</t>
        </is>
      </c>
    </row>
    <row r="2">
      <c r="A2" s="4" t="inlineStr">
        <is>
          <t>Frangipani Trade Services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Total due to related party transaction</t>
        </is>
      </c>
      <c r="B4" s="4" t="inlineStr">
        <is>
          <t>[1]</t>
        </is>
      </c>
      <c r="C4" s="6" t="n">
        <v>650655</v>
      </c>
      <c r="D4" s="6" t="n">
        <v>801310</v>
      </c>
    </row>
    <row r="5">
      <c r="A5" s="4" t="inlineStr">
        <is>
          <t>Unique Logistics Holdings Limited Hong Kong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Total due to related party transaction</t>
        </is>
      </c>
      <c r="B7" s="4" t="inlineStr">
        <is>
          <t>[2]</t>
        </is>
      </c>
      <c r="C7" s="5" t="n">
        <v>9600000</v>
      </c>
      <c r="D7" s="5" t="n">
        <v>12750000</v>
      </c>
    </row>
    <row r="8">
      <c r="A8" s="4" t="inlineStr">
        <is>
          <t>Related Party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Total due to related party transaction</t>
        </is>
      </c>
      <c r="C10" s="5" t="n">
        <v>10250655</v>
      </c>
      <c r="D10" s="5" t="n">
        <v>13551310</v>
      </c>
    </row>
    <row r="11">
      <c r="A11" s="4" t="inlineStr">
        <is>
          <t>Less: current portion</t>
        </is>
      </c>
      <c r="C11" s="5" t="n">
        <v>-150655</v>
      </c>
      <c r="D11" s="5" t="n">
        <v>-4801310</v>
      </c>
    </row>
    <row r="12">
      <c r="A12" s="4" t="inlineStr">
        <is>
          <t>Non current portion</t>
        </is>
      </c>
      <c r="C12" s="6" t="n">
        <v>10100000</v>
      </c>
      <c r="D12" s="6" t="n">
        <v>8750000</v>
      </c>
    </row>
    <row r="13"/>
    <row r="14">
      <c r="A14" s="4" t="inlineStr">
        <is>
          <t>[1]Two
Notes due to Frangipani Trade Services (“FTS”), an entity owned by the Company’s CEO:[2]Due
to ULHK, the entity with over 10</t>
        </is>
      </c>
    </row>
  </sheetData>
  <mergeCells count="3">
    <mergeCell ref="A1:B1"/>
    <mergeCell ref="A13:C13"/>
    <mergeCell ref="A14:C1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SCHEDULE OF RELATED PARTY TRANSACTIONS (Details) (Parenthetical) - USD ($)</t>
        </is>
      </c>
      <c r="B1" s="2" t="inlineStr">
        <is>
          <t>Feb. 21, 2023</t>
        </is>
      </c>
      <c r="C1" s="2" t="inlineStr">
        <is>
          <t>Mar. 30, 2021</t>
        </is>
      </c>
      <c r="D1" s="2" t="inlineStr">
        <is>
          <t>Feb. 29, 2024</t>
        </is>
      </c>
    </row>
    <row r="2">
      <c r="A2" s="4" t="inlineStr">
        <is>
          <t>Unique Logistics Holdings Limited Hong Kong [Member]</t>
        </is>
      </c>
      <c r="B2" s="4" t="inlineStr">
        <is>
          <t xml:space="preserve"> </t>
        </is>
      </c>
      <c r="C2" s="4" t="inlineStr">
        <is>
          <t xml:space="preserve"> </t>
        </is>
      </c>
      <c r="D2" s="4" t="inlineStr">
        <is>
          <t xml:space="preserve"> </t>
        </is>
      </c>
    </row>
    <row r="3">
      <c r="A3" s="3" t="inlineStr">
        <is>
          <t>Related Party Transaction [Line Items]</t>
        </is>
      </c>
      <c r="B3" s="4" t="inlineStr">
        <is>
          <t xml:space="preserve"> </t>
        </is>
      </c>
      <c r="C3" s="4" t="inlineStr">
        <is>
          <t xml:space="preserve"> </t>
        </is>
      </c>
      <c r="D3" s="4" t="inlineStr">
        <is>
          <t xml:space="preserve"> </t>
        </is>
      </c>
    </row>
    <row r="4">
      <c r="A4" s="4" t="inlineStr">
        <is>
          <t>Equity method investment ownership percentage</t>
        </is>
      </c>
      <c r="B4" s="11" t="n">
        <v>0.1</v>
      </c>
      <c r="C4" s="4" t="inlineStr">
        <is>
          <t xml:space="preserve"> </t>
        </is>
      </c>
      <c r="D4" s="4" t="inlineStr">
        <is>
          <t xml:space="preserve"> </t>
        </is>
      </c>
    </row>
    <row r="5">
      <c r="A5" s="4" t="inlineStr">
        <is>
          <t>Promissory Notes [Member] | Frangipani Trade Services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rincipal amount</t>
        </is>
      </c>
      <c r="B7" s="6" t="n">
        <v>500000</v>
      </c>
      <c r="C7" s="6" t="n">
        <v>903927</v>
      </c>
      <c r="D7" s="4" t="inlineStr">
        <is>
          <t xml:space="preserve"> </t>
        </is>
      </c>
    </row>
    <row r="8">
      <c r="A8" s="4" t="inlineStr">
        <is>
          <t>Interest rate</t>
        </is>
      </c>
      <c r="B8" s="4" t="inlineStr">
        <is>
          <t xml:space="preserve"> </t>
        </is>
      </c>
      <c r="C8" s="11" t="n">
        <v>0.06</v>
      </c>
      <c r="D8" s="4" t="inlineStr">
        <is>
          <t xml:space="preserve"> </t>
        </is>
      </c>
    </row>
    <row r="9">
      <c r="A9" s="4" t="inlineStr">
        <is>
          <t>Debt, periodic principal payments</t>
        </is>
      </c>
      <c r="B9" s="4" t="inlineStr">
        <is>
          <t xml:space="preserve"> </t>
        </is>
      </c>
      <c r="C9" s="6" t="n">
        <v>150655</v>
      </c>
      <c r="D9" s="4" t="inlineStr">
        <is>
          <t xml:space="preserve"> </t>
        </is>
      </c>
    </row>
    <row r="10">
      <c r="A10" s="4" t="inlineStr">
        <is>
          <t>Debt, periodic first payment date</t>
        </is>
      </c>
      <c r="B10" s="4" t="inlineStr">
        <is>
          <t xml:space="preserve"> </t>
        </is>
      </c>
      <c r="C10" s="4" t="inlineStr">
        <is>
          <t>Nov. 30,  2021</t>
        </is>
      </c>
      <c r="D10" s="4" t="inlineStr">
        <is>
          <t xml:space="preserve"> </t>
        </is>
      </c>
    </row>
    <row r="11">
      <c r="A11" s="4" t="inlineStr">
        <is>
          <t>Promissory note</t>
        </is>
      </c>
      <c r="B11" s="4" t="inlineStr">
        <is>
          <t xml:space="preserve"> </t>
        </is>
      </c>
      <c r="C11" s="4" t="inlineStr">
        <is>
          <t xml:space="preserve"> </t>
        </is>
      </c>
      <c r="D11" s="6" t="n">
        <v>150655</v>
      </c>
    </row>
    <row r="12">
      <c r="A12" s="4" t="inlineStr">
        <is>
          <t>Debt, maturity date</t>
        </is>
      </c>
      <c r="B12" s="4" t="inlineStr">
        <is>
          <t>Feb. 21,  2025</t>
        </is>
      </c>
      <c r="C12" s="4" t="inlineStr">
        <is>
          <t xml:space="preserve"> </t>
        </is>
      </c>
      <c r="D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Operation (Unaudited)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67830385</v>
      </c>
      <c r="C4" s="6" t="n">
        <v>49627502</v>
      </c>
      <c r="D4" s="6" t="n">
        <v>192540922</v>
      </c>
      <c r="E4" s="6" t="n">
        <v>274973607</v>
      </c>
    </row>
    <row r="5">
      <c r="A5" s="4" t="inlineStr">
        <is>
          <t>Equity method earnings</t>
        </is>
      </c>
      <c r="B5" s="5" t="n">
        <v>224854</v>
      </c>
      <c r="C5" s="4" t="inlineStr">
        <is>
          <t xml:space="preserve"> </t>
        </is>
      </c>
      <c r="D5" s="5" t="n">
        <v>675606</v>
      </c>
      <c r="E5" s="4" t="inlineStr">
        <is>
          <t xml:space="preserve"> </t>
        </is>
      </c>
    </row>
    <row r="6">
      <c r="A6" s="3" t="inlineStr">
        <is>
          <t>Costs and operating expenses:</t>
        </is>
      </c>
      <c r="B6" s="4" t="inlineStr">
        <is>
          <t xml:space="preserve"> </t>
        </is>
      </c>
      <c r="C6" s="4" t="inlineStr">
        <is>
          <t xml:space="preserve"> </t>
        </is>
      </c>
      <c r="D6" s="4" t="inlineStr">
        <is>
          <t xml:space="preserve"> </t>
        </is>
      </c>
      <c r="E6" s="4" t="inlineStr">
        <is>
          <t xml:space="preserve"> </t>
        </is>
      </c>
    </row>
    <row r="7">
      <c r="A7" s="4" t="inlineStr">
        <is>
          <t>Airfreight services</t>
        </is>
      </c>
      <c r="B7" s="5" t="n">
        <v>29076358</v>
      </c>
      <c r="C7" s="5" t="n">
        <v>11964314</v>
      </c>
      <c r="D7" s="5" t="n">
        <v>81374442</v>
      </c>
      <c r="E7" s="5" t="n">
        <v>59465104</v>
      </c>
    </row>
    <row r="8">
      <c r="A8" s="4" t="inlineStr">
        <is>
          <t>Ocean freight and ocean services</t>
        </is>
      </c>
      <c r="B8" s="5" t="n">
        <v>23999410</v>
      </c>
      <c r="C8" s="5" t="n">
        <v>19722259</v>
      </c>
      <c r="D8" s="5" t="n">
        <v>62964504</v>
      </c>
      <c r="E8" s="5" t="n">
        <v>142806034</v>
      </c>
    </row>
    <row r="9">
      <c r="A9" s="4" t="inlineStr">
        <is>
          <t>Contract logistics</t>
        </is>
      </c>
      <c r="B9" s="5" t="n">
        <v>126523</v>
      </c>
      <c r="C9" s="5" t="n">
        <v>215245</v>
      </c>
      <c r="D9" s="5" t="n">
        <v>507326</v>
      </c>
      <c r="E9" s="5" t="n">
        <v>846226</v>
      </c>
    </row>
    <row r="10">
      <c r="A10" s="4" t="inlineStr">
        <is>
          <t>Customs brokerage and other services</t>
        </is>
      </c>
      <c r="B10" s="5" t="n">
        <v>6346786</v>
      </c>
      <c r="C10" s="5" t="n">
        <v>11397398</v>
      </c>
      <c r="D10" s="5" t="n">
        <v>24263573</v>
      </c>
      <c r="E10" s="5" t="n">
        <v>44773324</v>
      </c>
    </row>
    <row r="11">
      <c r="A11" s="4" t="inlineStr">
        <is>
          <t>Salaries and related costs</t>
        </is>
      </c>
      <c r="B11" s="5" t="n">
        <v>5529773</v>
      </c>
      <c r="C11" s="5" t="n">
        <v>3076221</v>
      </c>
      <c r="D11" s="5" t="n">
        <v>17293553</v>
      </c>
      <c r="E11" s="5" t="n">
        <v>10036200</v>
      </c>
    </row>
    <row r="12">
      <c r="A12" s="4" t="inlineStr">
        <is>
          <t>Professional fees</t>
        </is>
      </c>
      <c r="B12" s="5" t="n">
        <v>666850</v>
      </c>
      <c r="C12" s="5" t="n">
        <v>39082</v>
      </c>
      <c r="D12" s="5" t="n">
        <v>2299312</v>
      </c>
      <c r="E12" s="5" t="n">
        <v>1213807</v>
      </c>
    </row>
    <row r="13">
      <c r="A13" s="4" t="inlineStr">
        <is>
          <t>Rent and occupancy</t>
        </is>
      </c>
      <c r="B13" s="5" t="n">
        <v>1176612</v>
      </c>
      <c r="C13" s="5" t="n">
        <v>883681</v>
      </c>
      <c r="D13" s="5" t="n">
        <v>3382602</v>
      </c>
      <c r="E13" s="5" t="n">
        <v>2026363</v>
      </c>
    </row>
    <row r="14">
      <c r="A14" s="4" t="inlineStr">
        <is>
          <t>Selling and promotion</t>
        </is>
      </c>
      <c r="B14" s="5" t="n">
        <v>609751</v>
      </c>
      <c r="C14" s="5" t="n">
        <v>1471236</v>
      </c>
      <c r="D14" s="5" t="n">
        <v>1888439</v>
      </c>
      <c r="E14" s="5" t="n">
        <v>2033668</v>
      </c>
    </row>
    <row r="15">
      <c r="A15" s="4" t="inlineStr">
        <is>
          <t>Depreciation and amortization</t>
        </is>
      </c>
      <c r="B15" s="5" t="n">
        <v>752750</v>
      </c>
      <c r="C15" s="5" t="n">
        <v>203390</v>
      </c>
      <c r="D15" s="5" t="n">
        <v>2203093</v>
      </c>
      <c r="E15" s="5" t="n">
        <v>606030</v>
      </c>
    </row>
    <row r="16">
      <c r="A16" s="4" t="inlineStr">
        <is>
          <t>Foreign exchange transactions, net</t>
        </is>
      </c>
      <c r="B16" s="5" t="n">
        <v>26858</v>
      </c>
      <c r="C16" s="4" t="inlineStr">
        <is>
          <t xml:space="preserve"> </t>
        </is>
      </c>
      <c r="D16" s="5" t="n">
        <v>-267209</v>
      </c>
      <c r="E16" s="4" t="inlineStr">
        <is>
          <t xml:space="preserve"> </t>
        </is>
      </c>
    </row>
    <row r="17">
      <c r="A17" s="4" t="inlineStr">
        <is>
          <t>Other</t>
        </is>
      </c>
      <c r="B17" s="5" t="n">
        <v>282871</v>
      </c>
      <c r="C17" s="5" t="n">
        <v>323747</v>
      </c>
      <c r="D17" s="5" t="n">
        <v>948402</v>
      </c>
      <c r="E17" s="5" t="n">
        <v>993508</v>
      </c>
    </row>
    <row r="18">
      <c r="A18" s="4" t="inlineStr">
        <is>
          <t>Total costs and operating expenses</t>
        </is>
      </c>
      <c r="B18" s="5" t="n">
        <v>68594542</v>
      </c>
      <c r="C18" s="5" t="n">
        <v>49296573</v>
      </c>
      <c r="D18" s="5" t="n">
        <v>196858037</v>
      </c>
      <c r="E18" s="5" t="n">
        <v>264800264</v>
      </c>
    </row>
    <row r="19">
      <c r="A19" s="4" t="inlineStr">
        <is>
          <t>(Loss) income from operations</t>
        </is>
      </c>
      <c r="B19" s="5" t="n">
        <v>-539303</v>
      </c>
      <c r="C19" s="5" t="n">
        <v>330929</v>
      </c>
      <c r="D19" s="5" t="n">
        <v>-3641509</v>
      </c>
      <c r="E19" s="5" t="n">
        <v>10173343</v>
      </c>
    </row>
    <row r="20">
      <c r="A20" s="3" t="inlineStr">
        <is>
          <t>Other (expenses) income</t>
        </is>
      </c>
      <c r="B20" s="4" t="inlineStr">
        <is>
          <t xml:space="preserve"> </t>
        </is>
      </c>
      <c r="C20" s="4" t="inlineStr">
        <is>
          <t xml:space="preserve"> </t>
        </is>
      </c>
      <c r="D20" s="4" t="inlineStr">
        <is>
          <t xml:space="preserve"> </t>
        </is>
      </c>
      <c r="E20" s="4" t="inlineStr">
        <is>
          <t xml:space="preserve"> </t>
        </is>
      </c>
    </row>
    <row r="21">
      <c r="A21" s="4" t="inlineStr">
        <is>
          <t>Interest expense</t>
        </is>
      </c>
      <c r="B21" s="5" t="n">
        <v>-1407449</v>
      </c>
      <c r="C21" s="5" t="n">
        <v>-546791</v>
      </c>
      <c r="D21" s="5" t="n">
        <v>-3823822</v>
      </c>
      <c r="E21" s="5" t="n">
        <v>-2876776</v>
      </c>
    </row>
    <row r="22">
      <c r="A22" s="4" t="inlineStr">
        <is>
          <t>Change in fair value of derivative liabilities</t>
        </is>
      </c>
      <c r="B22" s="5" t="n">
        <v>4300429</v>
      </c>
      <c r="C22" s="5" t="n">
        <v>64955</v>
      </c>
      <c r="D22" s="5" t="n">
        <v>4118566</v>
      </c>
      <c r="E22" s="5" t="n">
        <v>809611</v>
      </c>
    </row>
    <row r="23">
      <c r="A23" s="4" t="inlineStr">
        <is>
          <t>SPAC merger termination cost</t>
        </is>
      </c>
      <c r="B23" s="5" t="n">
        <v>-10415816</v>
      </c>
      <c r="C23" s="4" t="inlineStr">
        <is>
          <t xml:space="preserve"> </t>
        </is>
      </c>
      <c r="D23" s="5" t="n">
        <v>-10415816</v>
      </c>
      <c r="E23" s="4" t="inlineStr">
        <is>
          <t xml:space="preserve"> </t>
        </is>
      </c>
    </row>
    <row r="24">
      <c r="A24" s="4" t="inlineStr">
        <is>
          <t>Uplist termination cost</t>
        </is>
      </c>
      <c r="B24" s="5" t="n">
        <v>-3054514</v>
      </c>
      <c r="C24" s="4" t="inlineStr">
        <is>
          <t xml:space="preserve"> </t>
        </is>
      </c>
      <c r="D24" s="5" t="n">
        <v>-3054514</v>
      </c>
      <c r="E24" s="4" t="inlineStr">
        <is>
          <t xml:space="preserve"> </t>
        </is>
      </c>
    </row>
    <row r="25">
      <c r="A25" s="4" t="inlineStr">
        <is>
          <t>Total other (expenses) income</t>
        </is>
      </c>
      <c r="B25" s="5" t="n">
        <v>-10577350</v>
      </c>
      <c r="C25" s="5" t="n">
        <v>-481836</v>
      </c>
      <c r="D25" s="5" t="n">
        <v>-13175586</v>
      </c>
      <c r="E25" s="5" t="n">
        <v>-2067165</v>
      </c>
    </row>
    <row r="26">
      <c r="A26" s="4" t="inlineStr">
        <is>
          <t>Net (loss) income before income taxes</t>
        </is>
      </c>
      <c r="B26" s="5" t="n">
        <v>-11116653</v>
      </c>
      <c r="C26" s="5" t="n">
        <v>-150907</v>
      </c>
      <c r="D26" s="5" t="n">
        <v>-16817095</v>
      </c>
      <c r="E26" s="5" t="n">
        <v>8106178</v>
      </c>
    </row>
    <row r="27">
      <c r="A27" s="4" t="inlineStr">
        <is>
          <t>Income tax (benefit) expense</t>
        </is>
      </c>
      <c r="B27" s="5" t="n">
        <v>-5268793</v>
      </c>
      <c r="C27" s="5" t="n">
        <v>-814080</v>
      </c>
      <c r="D27" s="5" t="n">
        <v>-5787424</v>
      </c>
      <c r="E27" s="5" t="n">
        <v>849967</v>
      </c>
    </row>
    <row r="28">
      <c r="A28" s="4" t="inlineStr">
        <is>
          <t>Net (loss) income</t>
        </is>
      </c>
      <c r="B28" s="5" t="n">
        <v>-5847860</v>
      </c>
      <c r="C28" s="5" t="n">
        <v>663173</v>
      </c>
      <c r="D28" s="5" t="n">
        <v>-11029671</v>
      </c>
      <c r="E28" s="5" t="n">
        <v>7256211</v>
      </c>
    </row>
    <row r="29">
      <c r="A29" s="4" t="inlineStr">
        <is>
          <t>Noncontrolling interest</t>
        </is>
      </c>
      <c r="B29" s="5" t="n">
        <v>-114538</v>
      </c>
      <c r="C29" s="4" t="inlineStr">
        <is>
          <t xml:space="preserve"> </t>
        </is>
      </c>
      <c r="D29" s="5" t="n">
        <v>-60113</v>
      </c>
      <c r="E29" s="4" t="inlineStr">
        <is>
          <t xml:space="preserve"> </t>
        </is>
      </c>
    </row>
    <row r="30">
      <c r="A30" s="4" t="inlineStr">
        <is>
          <t>Net (loss) income attributable to for common shareholders</t>
        </is>
      </c>
      <c r="B30" s="6" t="n">
        <v>-5962398</v>
      </c>
      <c r="C30" s="6" t="n">
        <v>663173</v>
      </c>
      <c r="D30" s="6" t="n">
        <v>-11089784</v>
      </c>
      <c r="E30" s="6" t="n">
        <v>7256211</v>
      </c>
    </row>
    <row r="31">
      <c r="A31" s="3" t="inlineStr">
        <is>
          <t>Net (loss) income available for common shareholders per common share</t>
        </is>
      </c>
      <c r="B31" s="4" t="inlineStr">
        <is>
          <t xml:space="preserve"> </t>
        </is>
      </c>
      <c r="C31" s="4" t="inlineStr">
        <is>
          <t xml:space="preserve"> </t>
        </is>
      </c>
      <c r="D31" s="4" t="inlineStr">
        <is>
          <t xml:space="preserve"> </t>
        </is>
      </c>
      <c r="E31" s="4" t="inlineStr">
        <is>
          <t xml:space="preserve"> </t>
        </is>
      </c>
    </row>
    <row r="32">
      <c r="A32" s="4" t="inlineStr">
        <is>
          <t>– basic</t>
        </is>
      </c>
      <c r="B32" s="9" t="n">
        <v>-0.01</v>
      </c>
      <c r="C32" s="4" t="inlineStr">
        <is>
          <t xml:space="preserve"> </t>
        </is>
      </c>
      <c r="D32" s="9" t="n">
        <v>-0.01</v>
      </c>
      <c r="E32" s="9" t="n">
        <v>0.01</v>
      </c>
    </row>
    <row r="33">
      <c r="A33" s="4" t="inlineStr">
        <is>
          <t>– diluted</t>
        </is>
      </c>
      <c r="B33" s="9" t="n">
        <v>-0.01</v>
      </c>
      <c r="C33" s="4" t="inlineStr">
        <is>
          <t xml:space="preserve"> </t>
        </is>
      </c>
      <c r="D33" s="9" t="n">
        <v>-0.01</v>
      </c>
      <c r="E33" s="4" t="inlineStr">
        <is>
          <t xml:space="preserve"> </t>
        </is>
      </c>
    </row>
    <row r="34">
      <c r="A34" s="3" t="inlineStr">
        <is>
          <t>Weighted average common shares outstanding</t>
        </is>
      </c>
      <c r="B34" s="4" t="inlineStr">
        <is>
          <t xml:space="preserve"> </t>
        </is>
      </c>
      <c r="C34" s="4" t="inlineStr">
        <is>
          <t xml:space="preserve"> </t>
        </is>
      </c>
      <c r="D34" s="4" t="inlineStr">
        <is>
          <t xml:space="preserve"> </t>
        </is>
      </c>
      <c r="E34" s="4" t="inlineStr">
        <is>
          <t xml:space="preserve"> </t>
        </is>
      </c>
    </row>
    <row r="35">
      <c r="A35" s="4" t="inlineStr">
        <is>
          <t>– basic</t>
        </is>
      </c>
      <c r="B35" s="5" t="n">
        <v>799141770</v>
      </c>
      <c r="C35" s="5" t="n">
        <v>799141770</v>
      </c>
      <c r="D35" s="5" t="n">
        <v>799141770</v>
      </c>
      <c r="E35" s="5" t="n">
        <v>780768778</v>
      </c>
    </row>
    <row r="36">
      <c r="A36" s="4" t="inlineStr">
        <is>
          <t>– diluted</t>
        </is>
      </c>
      <c r="B36" s="5" t="n">
        <v>799141770</v>
      </c>
      <c r="C36" s="5" t="n">
        <v>9677967424</v>
      </c>
      <c r="D36" s="5" t="n">
        <v>799141770</v>
      </c>
      <c r="E36" s="5" t="n">
        <v>9659594432</v>
      </c>
    </row>
    <row r="37">
      <c r="A37" s="4" t="inlineStr">
        <is>
          <t>Airfreight Services [Member]</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31672402</v>
      </c>
      <c r="C39" s="6" t="n">
        <v>13206112</v>
      </c>
      <c r="D39" s="6" t="n">
        <v>87102162</v>
      </c>
      <c r="E39" s="6" t="n">
        <v>64721816</v>
      </c>
    </row>
    <row r="40">
      <c r="A40" s="4" t="inlineStr">
        <is>
          <t>Ocean Freight and Ocean Services [Member]</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27543642</v>
      </c>
      <c r="C42" s="5" t="n">
        <v>23106949</v>
      </c>
      <c r="D42" s="5" t="n">
        <v>74933392</v>
      </c>
      <c r="E42" s="5" t="n">
        <v>159292026</v>
      </c>
    </row>
    <row r="43">
      <c r="A43" s="4" t="inlineStr">
        <is>
          <t>Contract Logistics [Member]</t>
        </is>
      </c>
      <c r="B43" s="4" t="inlineStr">
        <is>
          <t xml:space="preserve"> </t>
        </is>
      </c>
      <c r="C43" s="4" t="inlineStr">
        <is>
          <t xml:space="preserve"> </t>
        </is>
      </c>
      <c r="D43" s="4" t="inlineStr">
        <is>
          <t xml:space="preserve"> </t>
        </is>
      </c>
      <c r="E43" s="4" t="inlineStr">
        <is>
          <t xml:space="preserve"> </t>
        </is>
      </c>
    </row>
    <row r="44">
      <c r="A44" s="3" t="inlineStr">
        <is>
          <t>Revenues:</t>
        </is>
      </c>
      <c r="B44" s="4" t="inlineStr">
        <is>
          <t xml:space="preserve"> </t>
        </is>
      </c>
      <c r="C44" s="4" t="inlineStr">
        <is>
          <t xml:space="preserve"> </t>
        </is>
      </c>
      <c r="D44" s="4" t="inlineStr">
        <is>
          <t xml:space="preserve"> </t>
        </is>
      </c>
      <c r="E44" s="4" t="inlineStr">
        <is>
          <t xml:space="preserve"> </t>
        </is>
      </c>
    </row>
    <row r="45">
      <c r="A45" s="4" t="inlineStr">
        <is>
          <t>Total revenues</t>
        </is>
      </c>
      <c r="B45" s="5" t="n">
        <v>579675</v>
      </c>
      <c r="C45" s="5" t="n">
        <v>755034</v>
      </c>
      <c r="D45" s="5" t="n">
        <v>1892954</v>
      </c>
      <c r="E45" s="5" t="n">
        <v>2499459</v>
      </c>
    </row>
    <row r="46">
      <c r="A46" s="4" t="inlineStr">
        <is>
          <t>Customs Brokerage and Other Services [Member]</t>
        </is>
      </c>
      <c r="B46" s="4" t="inlineStr">
        <is>
          <t xml:space="preserve"> </t>
        </is>
      </c>
      <c r="C46" s="4" t="inlineStr">
        <is>
          <t xml:space="preserve"> </t>
        </is>
      </c>
      <c r="D46" s="4" t="inlineStr">
        <is>
          <t xml:space="preserve"> </t>
        </is>
      </c>
      <c r="E46" s="4" t="inlineStr">
        <is>
          <t xml:space="preserve"> </t>
        </is>
      </c>
    </row>
    <row r="47">
      <c r="A47" s="3" t="inlineStr">
        <is>
          <t>Revenues:</t>
        </is>
      </c>
      <c r="B47" s="4" t="inlineStr">
        <is>
          <t xml:space="preserve"> </t>
        </is>
      </c>
      <c r="C47" s="4" t="inlineStr">
        <is>
          <t xml:space="preserve"> </t>
        </is>
      </c>
      <c r="D47" s="4" t="inlineStr">
        <is>
          <t xml:space="preserve"> </t>
        </is>
      </c>
      <c r="E47" s="4" t="inlineStr">
        <is>
          <t xml:space="preserve"> </t>
        </is>
      </c>
    </row>
    <row r="48">
      <c r="A48" s="4" t="inlineStr">
        <is>
          <t>Total revenues</t>
        </is>
      </c>
      <c r="B48" s="6" t="n">
        <v>8034666</v>
      </c>
      <c r="C48" s="6" t="n">
        <v>12559407</v>
      </c>
      <c r="D48" s="6" t="n">
        <v>28612414</v>
      </c>
      <c r="E48" s="6" t="n">
        <v>484603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RELATED PARTY TRANSACTIONS (Details Narrative)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c r="F2" s="2" t="inlineStr">
        <is>
          <t>May 31, 2023</t>
        </is>
      </c>
      <c r="G2" s="2" t="inlineStr">
        <is>
          <t>Feb. 2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6" t="n">
        <v>42059013</v>
      </c>
      <c r="C4" s="4" t="inlineStr">
        <is>
          <t xml:space="preserve"> </t>
        </is>
      </c>
      <c r="D4" s="6" t="n">
        <v>42059013</v>
      </c>
      <c r="E4" s="4" t="inlineStr">
        <is>
          <t xml:space="preserve"> </t>
        </is>
      </c>
      <c r="F4" s="6" t="n">
        <v>41402435</v>
      </c>
      <c r="G4" s="4" t="inlineStr">
        <is>
          <t xml:space="preserve"> </t>
        </is>
      </c>
    </row>
    <row r="5">
      <c r="A5" s="4" t="inlineStr">
        <is>
          <t>Accounts payable</t>
        </is>
      </c>
      <c r="B5" s="5" t="n">
        <v>27712571</v>
      </c>
      <c r="C5" s="4" t="inlineStr">
        <is>
          <t xml:space="preserve"> </t>
        </is>
      </c>
      <c r="D5" s="5" t="n">
        <v>27712571</v>
      </c>
      <c r="E5" s="4" t="inlineStr">
        <is>
          <t xml:space="preserve"> </t>
        </is>
      </c>
      <c r="F5" s="5" t="n">
        <v>25132388</v>
      </c>
      <c r="G5" s="4" t="inlineStr">
        <is>
          <t xml:space="preserve"> </t>
        </is>
      </c>
    </row>
    <row r="6">
      <c r="A6" s="4" t="inlineStr">
        <is>
          <t>Revenue from related party transactions</t>
        </is>
      </c>
      <c r="B6" s="5" t="n">
        <v>67830385</v>
      </c>
      <c r="C6" s="6" t="n">
        <v>49627502</v>
      </c>
      <c r="D6" s="5" t="n">
        <v>192540922</v>
      </c>
      <c r="E6" s="6" t="n">
        <v>274973607</v>
      </c>
      <c r="F6" s="4" t="inlineStr">
        <is>
          <t xml:space="preserve"> </t>
        </is>
      </c>
      <c r="G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receivable</t>
        </is>
      </c>
      <c r="B9" s="5" t="n">
        <v>200000</v>
      </c>
      <c r="C9" s="4" t="inlineStr">
        <is>
          <t xml:space="preserve"> </t>
        </is>
      </c>
      <c r="D9" s="5" t="n">
        <v>200000</v>
      </c>
      <c r="E9" s="4" t="inlineStr">
        <is>
          <t xml:space="preserve"> </t>
        </is>
      </c>
      <c r="F9" s="5" t="n">
        <v>3500000</v>
      </c>
      <c r="G9" s="4" t="inlineStr">
        <is>
          <t xml:space="preserve"> </t>
        </is>
      </c>
    </row>
    <row r="10">
      <c r="A10" s="4" t="inlineStr">
        <is>
          <t>Accounts payable</t>
        </is>
      </c>
      <c r="B10" s="5" t="n">
        <v>3100000</v>
      </c>
      <c r="C10" s="4" t="inlineStr">
        <is>
          <t xml:space="preserve"> </t>
        </is>
      </c>
      <c r="D10" s="5" t="n">
        <v>3100000</v>
      </c>
      <c r="E10" s="4" t="inlineStr">
        <is>
          <t xml:space="preserve"> </t>
        </is>
      </c>
      <c r="F10" s="6" t="n">
        <v>2900000</v>
      </c>
      <c r="G10" s="4" t="inlineStr">
        <is>
          <t xml:space="preserve"> </t>
        </is>
      </c>
    </row>
    <row r="11">
      <c r="A11" s="4" t="inlineStr">
        <is>
          <t>Revenue from related party transactions</t>
        </is>
      </c>
      <c r="B11" s="5" t="n">
        <v>200000</v>
      </c>
      <c r="C11" s="5" t="n">
        <v>6400000</v>
      </c>
      <c r="D11" s="5" t="n">
        <v>800000</v>
      </c>
      <c r="E11" s="5" t="n">
        <v>5500000</v>
      </c>
      <c r="F11" s="4" t="inlineStr">
        <is>
          <t xml:space="preserve"> </t>
        </is>
      </c>
      <c r="G11" s="4" t="inlineStr">
        <is>
          <t xml:space="preserve"> </t>
        </is>
      </c>
    </row>
    <row r="12">
      <c r="A12" s="4" t="inlineStr">
        <is>
          <t>Direct operating costs</t>
        </is>
      </c>
      <c r="B12" s="6" t="n">
        <v>2400000</v>
      </c>
      <c r="C12" s="6" t="n">
        <v>4500000</v>
      </c>
      <c r="D12" s="6" t="n">
        <v>4900000</v>
      </c>
      <c r="E12" s="6" t="n">
        <v>32500000</v>
      </c>
      <c r="F12" s="4" t="inlineStr">
        <is>
          <t xml:space="preserve"> </t>
        </is>
      </c>
      <c r="G12" s="4" t="inlineStr">
        <is>
          <t xml:space="preserve"> </t>
        </is>
      </c>
    </row>
    <row r="13">
      <c r="A13" s="4" t="inlineStr">
        <is>
          <t>Unique Logistics Holdings Limited Hong Ko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11" t="n">
        <v>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TOCKHOLDERS’ EQUITY (Details Narrative) - $ / shares</t>
        </is>
      </c>
      <c r="B1" s="2" t="inlineStr">
        <is>
          <t>9 Months Ended</t>
        </is>
      </c>
    </row>
    <row r="2">
      <c r="B2" s="2" t="inlineStr">
        <is>
          <t>Feb. 29, 2024</t>
        </is>
      </c>
      <c r="C2" s="2" t="inlineStr">
        <is>
          <t>May 31, 2023</t>
        </is>
      </c>
    </row>
    <row r="3">
      <c r="A3" s="3" t="inlineStr">
        <is>
          <t>Class of Stock [Line Items]</t>
        </is>
      </c>
      <c r="B3" s="4" t="inlineStr">
        <is>
          <t xml:space="preserve"> </t>
        </is>
      </c>
      <c r="C3" s="4" t="inlineStr">
        <is>
          <t xml:space="preserve"> </t>
        </is>
      </c>
    </row>
    <row r="4">
      <c r="A4" s="4" t="inlineStr">
        <is>
          <t>Common stock, shares authorized</t>
        </is>
      </c>
      <c r="B4" s="5" t="n">
        <v>800000000</v>
      </c>
      <c r="C4" s="5" t="n">
        <v>800000000</v>
      </c>
    </row>
    <row r="5">
      <c r="A5" s="4" t="inlineStr">
        <is>
          <t>Common stock, par value</t>
        </is>
      </c>
      <c r="B5" s="7" t="n">
        <v>0.001</v>
      </c>
      <c r="C5" s="7" t="n">
        <v>0.001</v>
      </c>
    </row>
    <row r="6">
      <c r="A6" s="4" t="inlineStr">
        <is>
          <t>Issuance of common stock</t>
        </is>
      </c>
      <c r="B6" s="5" t="n">
        <v>0</v>
      </c>
      <c r="C6" s="4" t="inlineStr">
        <is>
          <t xml:space="preserve"> </t>
        </is>
      </c>
    </row>
    <row r="7">
      <c r="A7" s="4" t="inlineStr">
        <is>
          <t>Preferred stock converted</t>
        </is>
      </c>
      <c r="B7" s="5" t="n">
        <v>0</v>
      </c>
      <c r="C7" s="4" t="inlineStr">
        <is>
          <t xml:space="preserve"> </t>
        </is>
      </c>
    </row>
    <row r="8">
      <c r="A8" s="4" t="inlineStr">
        <is>
          <t>Preferred stock, shares designated</t>
        </is>
      </c>
      <c r="B8" s="5" t="n">
        <v>5000000</v>
      </c>
      <c r="C8" s="5" t="n">
        <v>5000000</v>
      </c>
    </row>
    <row r="9">
      <c r="A9" s="4" t="inlineStr">
        <is>
          <t>Preferred stock, par value</t>
        </is>
      </c>
      <c r="B9" s="7" t="n">
        <v>0.001</v>
      </c>
      <c r="C9" s="7" t="n">
        <v>0.001</v>
      </c>
    </row>
    <row r="10">
      <c r="A10" s="4" t="inlineStr">
        <is>
          <t>Series A Convertible 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eferred stock converted</t>
        </is>
      </c>
      <c r="B12" s="5" t="n">
        <v>0</v>
      </c>
      <c r="C12" s="4" t="inlineStr">
        <is>
          <t xml:space="preserve"> </t>
        </is>
      </c>
    </row>
    <row r="13">
      <c r="A13" s="4" t="inlineStr">
        <is>
          <t>Preferred stock, par value</t>
        </is>
      </c>
      <c r="B13" s="7" t="n">
        <v>0.001</v>
      </c>
      <c r="C13" s="12" t="n">
        <v>0.001</v>
      </c>
    </row>
    <row r="14">
      <c r="A14" s="4" t="inlineStr">
        <is>
          <t>Shares issuable upon conversion</t>
        </is>
      </c>
      <c r="B14" s="13" t="n">
        <v>6546.47</v>
      </c>
      <c r="C14" s="4" t="inlineStr">
        <is>
          <t xml:space="preserve"> </t>
        </is>
      </c>
    </row>
    <row r="15">
      <c r="A15" s="4" t="inlineStr">
        <is>
          <t>Series B Convertible Preferred Stock [Member]</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Preferred stock, par value</t>
        </is>
      </c>
      <c r="B17" s="7" t="n">
        <v>0.001</v>
      </c>
      <c r="C17" s="12" t="n">
        <v>0.001</v>
      </c>
    </row>
    <row r="18">
      <c r="A18" s="4" t="inlineStr">
        <is>
          <t>Shares issuable upon conversion</t>
        </is>
      </c>
      <c r="B18" s="13" t="n">
        <v>6546.47</v>
      </c>
      <c r="C18" s="4" t="inlineStr">
        <is>
          <t xml:space="preserve"> </t>
        </is>
      </c>
    </row>
    <row r="19">
      <c r="A19" s="4" t="inlineStr">
        <is>
          <t>Series C Convertible 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Preferred stock, shares designated</t>
        </is>
      </c>
      <c r="B21" s="5" t="n">
        <v>200</v>
      </c>
      <c r="C21" s="4" t="inlineStr">
        <is>
          <t xml:space="preserve"> </t>
        </is>
      </c>
    </row>
    <row r="22">
      <c r="A22" s="4" t="inlineStr">
        <is>
          <t>Preferred stock, par value</t>
        </is>
      </c>
      <c r="B22" s="7" t="n">
        <v>0.001</v>
      </c>
      <c r="C22" s="12" t="n">
        <v>0.001</v>
      </c>
    </row>
    <row r="23">
      <c r="A23" s="4" t="inlineStr">
        <is>
          <t>Conversion of stock, description</t>
        </is>
      </c>
      <c r="B23" s="4" t="inlineStr">
        <is>
          <t>each share of Series C Preferred stock may be a number of shares of common stock equal to 0.064113% (or
up to 12.48% in the aggregate) of the Corporation’s common stock on a fully diluted basis, subject to anti-dilution adjustment</t>
        </is>
      </c>
      <c r="C23" s="4" t="inlineStr">
        <is>
          <t xml:space="preserve"> </t>
        </is>
      </c>
    </row>
    <row r="24">
      <c r="A24" s="4" t="inlineStr">
        <is>
          <t>Series D Convertible Preferred Stock [Membe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Preferred stock converted</t>
        </is>
      </c>
      <c r="B26" s="5" t="n">
        <v>0</v>
      </c>
      <c r="C26" s="4" t="inlineStr">
        <is>
          <t xml:space="preserve"> </t>
        </is>
      </c>
    </row>
    <row r="27">
      <c r="A27" s="4" t="inlineStr">
        <is>
          <t>Preferred stock, shares designated</t>
        </is>
      </c>
      <c r="B27" s="5" t="n">
        <v>200</v>
      </c>
      <c r="C27" s="4" t="inlineStr">
        <is>
          <t xml:space="preserve"> </t>
        </is>
      </c>
    </row>
    <row r="28">
      <c r="A28" s="4" t="inlineStr">
        <is>
          <t>Preferred stock, par value</t>
        </is>
      </c>
      <c r="B28" s="7" t="n">
        <v>0.001</v>
      </c>
      <c r="C28" s="7" t="n">
        <v>0.001</v>
      </c>
    </row>
    <row r="29">
      <c r="A29" s="4" t="inlineStr">
        <is>
          <t>Conversion of stock, description</t>
        </is>
      </c>
      <c r="B29" s="4" t="inlineStr">
        <is>
          <t>each share of Series D Preferred stock may be a number of shares of common stock equal to 0.0651869% (or
up to 12.48% in the aggregate) of the Corporation’s common stock on a fully diluted basis, subject to anti-dilution adjustment.</t>
        </is>
      </c>
      <c r="C2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CHEDULE OF COMPONENTS OF LEASE EXPENSE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 – Right of Use Asset Amortization</t>
        </is>
      </c>
      <c r="B4" s="6" t="n">
        <v>734957</v>
      </c>
      <c r="C4" s="6" t="n">
        <v>531728</v>
      </c>
      <c r="D4" s="6" t="n">
        <v>2144717</v>
      </c>
      <c r="E4" s="6" t="n">
        <v>1269299</v>
      </c>
    </row>
    <row r="5">
      <c r="A5" s="4" t="inlineStr">
        <is>
          <t>Interest on lease liabilities</t>
        </is>
      </c>
      <c r="B5" s="5" t="n">
        <v>209561</v>
      </c>
      <c r="C5" s="5" t="n">
        <v>202885</v>
      </c>
      <c r="D5" s="5" t="n">
        <v>650419</v>
      </c>
      <c r="E5" s="5" t="n">
        <v>363398</v>
      </c>
    </row>
    <row r="6">
      <c r="A6" s="4" t="inlineStr">
        <is>
          <t>Total net lease cost</t>
        </is>
      </c>
      <c r="B6" s="6" t="n">
        <v>944518</v>
      </c>
      <c r="C6" s="6" t="n">
        <v>734613</v>
      </c>
      <c r="D6" s="6" t="n">
        <v>2795136</v>
      </c>
      <c r="E6" s="6" t="n">
        <v>163269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3" customWidth="1" min="3" max="3"/>
  </cols>
  <sheetData>
    <row r="1">
      <c r="A1" s="1" t="inlineStr">
        <is>
          <t>SCHEDULE OF SUPPLEMENTAL BALANCE SHEET INFORMATION (Details) - USD ($)</t>
        </is>
      </c>
      <c r="B1" s="2" t="inlineStr">
        <is>
          <t>Feb. 29, 2024</t>
        </is>
      </c>
      <c r="C1" s="2" t="inlineStr">
        <is>
          <t>May 31, 2023</t>
        </is>
      </c>
    </row>
    <row r="2">
      <c r="A2" s="3" t="inlineStr">
        <is>
          <t>Commitments and Contingencies Disclosure [Abstract]</t>
        </is>
      </c>
      <c r="B2" s="4" t="inlineStr">
        <is>
          <t xml:space="preserve"> </t>
        </is>
      </c>
      <c r="C2" s="4" t="inlineStr">
        <is>
          <t xml:space="preserve"> </t>
        </is>
      </c>
    </row>
    <row r="3">
      <c r="A3" s="4" t="inlineStr">
        <is>
          <t>Operating lease ROU assets – net</t>
        </is>
      </c>
      <c r="B3" s="6" t="n">
        <v>9395501</v>
      </c>
      <c r="C3" s="6" t="n">
        <v>10269516</v>
      </c>
    </row>
    <row r="4">
      <c r="A4" s="4" t="inlineStr">
        <is>
          <t>Current operating lease liabilities, included in current liabilities</t>
        </is>
      </c>
      <c r="B4" s="5" t="n">
        <v>2676904</v>
      </c>
      <c r="C4" s="5" t="n">
        <v>2379774</v>
      </c>
    </row>
    <row r="5">
      <c r="A5" s="4" t="inlineStr">
        <is>
          <t>Noncurrent operating lease liabilities, included in long-term liabilities</t>
        </is>
      </c>
      <c r="B5" s="5" t="n">
        <v>7194929</v>
      </c>
      <c r="C5" s="5" t="n">
        <v>8212445</v>
      </c>
    </row>
    <row r="6">
      <c r="A6" s="4" t="inlineStr">
        <is>
          <t>Total operating lease liabilities</t>
        </is>
      </c>
      <c r="B6" s="6" t="n">
        <v>9871833</v>
      </c>
      <c r="C6" s="6" t="n">
        <v>105922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SCHEDULE OF SUPPLEMENTAL CASH FLOW AND OTHER INFORMATION RELATED TO LEASES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ROU assets obtained in exchange for lease liabilities</t>
        </is>
      </c>
      <c r="B4" s="6" t="n">
        <v>21371</v>
      </c>
      <c r="C4" s="4" t="inlineStr">
        <is>
          <t xml:space="preserve"> </t>
        </is>
      </c>
      <c r="D4" s="6" t="n">
        <v>1270702</v>
      </c>
      <c r="E4" s="6" t="n">
        <v>8897639</v>
      </c>
    </row>
    <row r="5">
      <c r="A5" s="4" t="inlineStr">
        <is>
          <t>Operating lease, Weighted average remaining lease term (in years)</t>
        </is>
      </c>
      <c r="B5" s="4" t="inlineStr">
        <is>
          <t>3 years 8 months 4 days</t>
        </is>
      </c>
      <c r="C5" s="4" t="inlineStr">
        <is>
          <t>4 years 7 months 6 days</t>
        </is>
      </c>
      <c r="D5" s="4" t="inlineStr">
        <is>
          <t>3 years 8 months 4 days</t>
        </is>
      </c>
      <c r="E5" s="4" t="inlineStr">
        <is>
          <t>4 years 7 months 6 days</t>
        </is>
      </c>
    </row>
    <row r="6">
      <c r="A6" s="4" t="inlineStr">
        <is>
          <t>Operating lease, Weighted average discount rate</t>
        </is>
      </c>
      <c r="B6" s="14" t="n">
        <v>0.0901</v>
      </c>
      <c r="C6" s="14" t="n">
        <v>0.0857</v>
      </c>
      <c r="D6" s="14" t="n">
        <v>0.0896</v>
      </c>
      <c r="E6" s="14" t="n">
        <v>0.085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SCHEDULE OF MINIMUM LEASE PAYMENTS (Details) - USD ($)</t>
        </is>
      </c>
      <c r="B1" s="2" t="inlineStr">
        <is>
          <t>Feb. 29, 2024</t>
        </is>
      </c>
      <c r="C1" s="2" t="inlineStr">
        <is>
          <t>May 31, 2023</t>
        </is>
      </c>
    </row>
    <row r="2">
      <c r="A2" s="3" t="inlineStr">
        <is>
          <t>Commitments and Contingencies Disclosure [Abstract]</t>
        </is>
      </c>
      <c r="B2" s="4" t="inlineStr">
        <is>
          <t xml:space="preserve"> </t>
        </is>
      </c>
      <c r="C2" s="4" t="inlineStr">
        <is>
          <t xml:space="preserve"> </t>
        </is>
      </c>
    </row>
    <row r="3">
      <c r="A3" s="4" t="inlineStr">
        <is>
          <t>2024 (remaining)</t>
        </is>
      </c>
      <c r="B3" s="6" t="n">
        <v>3397531</v>
      </c>
      <c r="C3" s="4" t="inlineStr">
        <is>
          <t xml:space="preserve"> </t>
        </is>
      </c>
    </row>
    <row r="4">
      <c r="A4" s="4" t="inlineStr">
        <is>
          <t>2025</t>
        </is>
      </c>
      <c r="B4" s="5" t="n">
        <v>2875024</v>
      </c>
      <c r="C4" s="4" t="inlineStr">
        <is>
          <t xml:space="preserve"> </t>
        </is>
      </c>
    </row>
    <row r="5">
      <c r="A5" s="4" t="inlineStr">
        <is>
          <t>2026</t>
        </is>
      </c>
      <c r="B5" s="5" t="n">
        <v>2753892</v>
      </c>
      <c r="C5" s="4" t="inlineStr">
        <is>
          <t xml:space="preserve"> </t>
        </is>
      </c>
    </row>
    <row r="6">
      <c r="A6" s="4" t="inlineStr">
        <is>
          <t>2027</t>
        </is>
      </c>
      <c r="B6" s="5" t="n">
        <v>2194694</v>
      </c>
      <c r="C6" s="4" t="inlineStr">
        <is>
          <t xml:space="preserve"> </t>
        </is>
      </c>
    </row>
    <row r="7">
      <c r="A7" s="4" t="inlineStr">
        <is>
          <t>2028</t>
        </is>
      </c>
      <c r="B7" s="5" t="n">
        <v>238279</v>
      </c>
      <c r="C7" s="4" t="inlineStr">
        <is>
          <t xml:space="preserve"> </t>
        </is>
      </c>
    </row>
    <row r="8">
      <c r="A8" s="4" t="inlineStr">
        <is>
          <t>Total lease payments</t>
        </is>
      </c>
      <c r="B8" s="5" t="n">
        <v>11459420</v>
      </c>
      <c r="C8" s="4" t="inlineStr">
        <is>
          <t xml:space="preserve"> </t>
        </is>
      </c>
    </row>
    <row r="9">
      <c r="A9" s="4" t="inlineStr">
        <is>
          <t>Less: imputed interest</t>
        </is>
      </c>
      <c r="B9" s="5" t="n">
        <v>-1587587</v>
      </c>
      <c r="C9" s="4" t="inlineStr">
        <is>
          <t xml:space="preserve"> </t>
        </is>
      </c>
    </row>
    <row r="10">
      <c r="A10" s="4" t="inlineStr">
        <is>
          <t>Total lease obligations</t>
        </is>
      </c>
      <c r="B10" s="6" t="n">
        <v>9871833</v>
      </c>
      <c r="C10" s="6" t="n">
        <v>105922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INCOME TAX EXPENSE (Detail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6" t="n">
        <v>-676503</v>
      </c>
      <c r="C4" s="6" t="n">
        <v>-134755</v>
      </c>
      <c r="D4" s="6" t="n">
        <v>-784480</v>
      </c>
      <c r="E4" s="6" t="n">
        <v>1194842</v>
      </c>
    </row>
    <row r="5">
      <c r="A5" s="4" t="inlineStr">
        <is>
          <t>State</t>
        </is>
      </c>
      <c r="B5" s="5" t="n">
        <v>-286900</v>
      </c>
      <c r="C5" s="5" t="n">
        <v>-542436</v>
      </c>
      <c r="D5" s="5" t="n">
        <v>107978</v>
      </c>
      <c r="E5" s="5" t="n">
        <v>-138956</v>
      </c>
    </row>
    <row r="6">
      <c r="A6" s="4" t="inlineStr">
        <is>
          <t>Foreign</t>
        </is>
      </c>
      <c r="B6" s="5" t="n">
        <v>897801</v>
      </c>
      <c r="C6" s="5" t="n">
        <v>10299</v>
      </c>
      <c r="D6" s="5" t="n">
        <v>1727544</v>
      </c>
      <c r="E6" s="5" t="n">
        <v>10299</v>
      </c>
    </row>
    <row r="7">
      <c r="A7" s="4" t="inlineStr">
        <is>
          <t>Total</t>
        </is>
      </c>
      <c r="B7" s="5" t="n">
        <v>-65602</v>
      </c>
      <c r="C7" s="5" t="n">
        <v>-666892</v>
      </c>
      <c r="D7" s="5" t="n">
        <v>1051042</v>
      </c>
      <c r="E7" s="5" t="n">
        <v>1066185</v>
      </c>
    </row>
    <row r="8">
      <c r="A8" s="3" t="inlineStr">
        <is>
          <t>Deferred:</t>
        </is>
      </c>
      <c r="B8" s="4" t="inlineStr">
        <is>
          <t xml:space="preserve"> </t>
        </is>
      </c>
      <c r="C8" s="4" t="inlineStr">
        <is>
          <t xml:space="preserve"> </t>
        </is>
      </c>
      <c r="D8" s="4" t="inlineStr">
        <is>
          <t xml:space="preserve"> </t>
        </is>
      </c>
      <c r="E8" s="4" t="inlineStr">
        <is>
          <t xml:space="preserve"> </t>
        </is>
      </c>
    </row>
    <row r="9">
      <c r="A9" s="4" t="inlineStr">
        <is>
          <t>Federal</t>
        </is>
      </c>
      <c r="B9" s="5" t="n">
        <v>-4525137</v>
      </c>
      <c r="C9" s="5" t="n">
        <v>-135654</v>
      </c>
      <c r="D9" s="5" t="n">
        <v>-5675695</v>
      </c>
      <c r="E9" s="5" t="n">
        <v>-188613</v>
      </c>
    </row>
    <row r="10">
      <c r="A10" s="4" t="inlineStr">
        <is>
          <t>State</t>
        </is>
      </c>
      <c r="B10" s="5" t="n">
        <v>-156917</v>
      </c>
      <c r="C10" s="5" t="n">
        <v>-11534</v>
      </c>
      <c r="D10" s="5" t="n">
        <v>-413042</v>
      </c>
      <c r="E10" s="5" t="n">
        <v>-27605</v>
      </c>
    </row>
    <row r="11">
      <c r="A11" s="4" t="inlineStr">
        <is>
          <t>Foreign</t>
        </is>
      </c>
      <c r="B11" s="5" t="n">
        <v>-521138</v>
      </c>
      <c r="C11" s="4" t="inlineStr">
        <is>
          <t xml:space="preserve"> </t>
        </is>
      </c>
      <c r="D11" s="5" t="n">
        <v>-749730</v>
      </c>
      <c r="E11" s="4" t="inlineStr">
        <is>
          <t xml:space="preserve"> </t>
        </is>
      </c>
    </row>
    <row r="12">
      <c r="A12" s="4" t="inlineStr">
        <is>
          <t>Total</t>
        </is>
      </c>
      <c r="B12" s="5" t="n">
        <v>-5203191</v>
      </c>
      <c r="C12" s="5" t="n">
        <v>-147188</v>
      </c>
      <c r="D12" s="5" t="n">
        <v>-6838466</v>
      </c>
      <c r="E12" s="5" t="n">
        <v>-216218</v>
      </c>
    </row>
    <row r="13">
      <c r="A13" s="4" t="inlineStr">
        <is>
          <t>Total tax expense (benefit)</t>
        </is>
      </c>
      <c r="B13" s="6" t="n">
        <v>-5268793</v>
      </c>
      <c r="C13" s="6" t="n">
        <v>-814080</v>
      </c>
      <c r="D13" s="6" t="n">
        <v>-5787424</v>
      </c>
      <c r="E13" s="6" t="n">
        <v>84996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CHEDULE OF UNCERTAIN TAX PROVISION (Details) - USD ($)</t>
        </is>
      </c>
      <c r="B1" s="2" t="inlineStr">
        <is>
          <t>9 Months Ended</t>
        </is>
      </c>
    </row>
    <row r="2">
      <c r="B2" s="2" t="inlineStr">
        <is>
          <t>Feb. 29, 2024</t>
        </is>
      </c>
      <c r="C2" s="2" t="inlineStr">
        <is>
          <t>Feb. 28, 2023</t>
        </is>
      </c>
    </row>
    <row r="3">
      <c r="A3" s="3" t="inlineStr">
        <is>
          <t>Income Tax Disclosure [Abstract]</t>
        </is>
      </c>
      <c r="B3" s="4" t="inlineStr">
        <is>
          <t xml:space="preserve"> </t>
        </is>
      </c>
      <c r="C3" s="4" t="inlineStr">
        <is>
          <t xml:space="preserve"> </t>
        </is>
      </c>
    </row>
    <row r="4">
      <c r="A4" s="4" t="inlineStr">
        <is>
          <t>Total UTP balance on June 1</t>
        </is>
      </c>
      <c r="B4" s="6" t="n">
        <v>2582341</v>
      </c>
      <c r="C4" s="4" t="inlineStr">
        <is>
          <t xml:space="preserve"> </t>
        </is>
      </c>
    </row>
    <row r="5">
      <c r="A5" s="4" t="inlineStr">
        <is>
          <t>Additions based on tax provisions related to the current year</t>
        </is>
      </c>
      <c r="B5" s="4" t="inlineStr">
        <is>
          <t xml:space="preserve"> </t>
        </is>
      </c>
      <c r="C5" s="4" t="inlineStr">
        <is>
          <t xml:space="preserve"> </t>
        </is>
      </c>
    </row>
    <row r="6">
      <c r="A6" s="4" t="inlineStr">
        <is>
          <t>Additions for tax positions of prior years</t>
        </is>
      </c>
      <c r="B6" s="4" t="inlineStr">
        <is>
          <t xml:space="preserve"> </t>
        </is>
      </c>
      <c r="C6" s="4" t="inlineStr">
        <is>
          <t xml:space="preserve"> </t>
        </is>
      </c>
    </row>
    <row r="7">
      <c r="A7" s="4" t="inlineStr">
        <is>
          <t>Reductions for tax positions of prior years</t>
        </is>
      </c>
      <c r="B7" s="4" t="inlineStr">
        <is>
          <t xml:space="preserve"> </t>
        </is>
      </c>
      <c r="C7" s="4" t="inlineStr">
        <is>
          <t xml:space="preserve"> </t>
        </is>
      </c>
    </row>
    <row r="8">
      <c r="A8" s="4" t="inlineStr">
        <is>
          <t>Settlements</t>
        </is>
      </c>
      <c r="B8" s="4" t="inlineStr">
        <is>
          <t xml:space="preserve"> </t>
        </is>
      </c>
      <c r="C8" s="4" t="inlineStr">
        <is>
          <t xml:space="preserve"> </t>
        </is>
      </c>
    </row>
    <row r="9">
      <c r="A9" s="4" t="inlineStr">
        <is>
          <t>Reductions due to lapse of applicable statute of limitations</t>
        </is>
      </c>
      <c r="B9" s="4" t="inlineStr">
        <is>
          <t xml:space="preserve"> </t>
        </is>
      </c>
      <c r="C9" s="4" t="inlineStr">
        <is>
          <t xml:space="preserve"> </t>
        </is>
      </c>
    </row>
    <row r="10">
      <c r="A10" s="4" t="inlineStr">
        <is>
          <t>Total UTP balance on February 29, 2024</t>
        </is>
      </c>
      <c r="B10" s="6" t="n">
        <v>2582341</v>
      </c>
      <c r="C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 PROVISION (Details Narrative)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 (benefit) expense</t>
        </is>
      </c>
      <c r="B4" s="6" t="n">
        <v>-5268793</v>
      </c>
      <c r="C4" s="6" t="n">
        <v>-814080</v>
      </c>
      <c r="D4" s="6" t="n">
        <v>-5787424</v>
      </c>
      <c r="E4" s="6" t="n">
        <v>849967</v>
      </c>
    </row>
    <row r="5">
      <c r="A5" s="4" t="inlineStr">
        <is>
          <t>Effective tax rate</t>
        </is>
      </c>
      <c r="B5" s="14" t="n">
        <v>0.483</v>
      </c>
      <c r="C5" s="14" t="n">
        <v>5.3982</v>
      </c>
      <c r="D5" s="14" t="n">
        <v>0.353</v>
      </c>
      <c r="E5" s="14" t="n">
        <v>0.1049</v>
      </c>
    </row>
    <row r="6">
      <c r="A6" s="4" t="inlineStr">
        <is>
          <t>Unrecognized tax positions, Interest expense</t>
        </is>
      </c>
      <c r="B6" s="4" t="inlineStr">
        <is>
          <t xml:space="preserve"> </t>
        </is>
      </c>
      <c r="C6" s="4" t="inlineStr">
        <is>
          <t xml:space="preserve"> </t>
        </is>
      </c>
      <c r="D6" s="6" t="n">
        <v>300000</v>
      </c>
      <c r="E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80" customWidth="1" min="3" max="3"/>
    <col width="72" customWidth="1" min="4" max="4"/>
    <col width="77" customWidth="1" min="5" max="5"/>
    <col width="15" customWidth="1" min="6" max="6"/>
    <col width="15" customWidth="1" min="7" max="7"/>
    <col width="14" customWidth="1" min="8" max="8"/>
  </cols>
  <sheetData>
    <row r="1">
      <c r="A1" s="1" t="inlineStr">
        <is>
          <t>SUBSEQUENT EVENTS (Details Narrative) - USD ($)</t>
        </is>
      </c>
      <c r="B1" s="2" t="inlineStr">
        <is>
          <t>Apr. 29, 2024</t>
        </is>
      </c>
      <c r="C1" s="2" t="inlineStr">
        <is>
          <t>Mar. 06, 2024</t>
        </is>
      </c>
      <c r="D1" s="2" t="inlineStr">
        <is>
          <t>Mar. 05, 2024</t>
        </is>
      </c>
      <c r="E1" s="2" t="inlineStr">
        <is>
          <t>Oct. 09, 2023</t>
        </is>
      </c>
      <c r="F1" s="2" t="inlineStr">
        <is>
          <t>Oct. 03, 2023</t>
        </is>
      </c>
      <c r="G1" s="2" t="inlineStr">
        <is>
          <t>Mar. 10, 2023</t>
        </is>
      </c>
      <c r="H1" s="2" t="inlineStr">
        <is>
          <t>Feb. 21, 2023</t>
        </is>
      </c>
    </row>
    <row r="2">
      <c r="A2" s="4" t="inlineStr">
        <is>
          <t>Unique Logistics Holdings Limited Hong Kong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ote principal amount</t>
        </is>
      </c>
      <c r="B3" s="4" t="inlineStr">
        <is>
          <t xml:space="preserve"> </t>
        </is>
      </c>
      <c r="C3" s="4" t="inlineStr">
        <is>
          <t xml:space="preserve"> </t>
        </is>
      </c>
      <c r="D3" s="4" t="inlineStr">
        <is>
          <t xml:space="preserve"> </t>
        </is>
      </c>
      <c r="E3" s="4" t="inlineStr">
        <is>
          <t xml:space="preserve"> </t>
        </is>
      </c>
      <c r="F3" s="6" t="n">
        <v>4500000</v>
      </c>
      <c r="G3" s="4" t="inlineStr">
        <is>
          <t xml:space="preserve"> </t>
        </is>
      </c>
      <c r="H3" s="4" t="inlineStr">
        <is>
          <t xml:space="preserve"> </t>
        </is>
      </c>
    </row>
    <row r="4">
      <c r="A4" s="4" t="inlineStr">
        <is>
          <t>Debt instrument maturity date</t>
        </is>
      </c>
      <c r="B4" s="4" t="inlineStr">
        <is>
          <t xml:space="preserve"> </t>
        </is>
      </c>
      <c r="C4" s="4" t="inlineStr">
        <is>
          <t xml:space="preserve"> </t>
        </is>
      </c>
      <c r="D4" s="4" t="inlineStr">
        <is>
          <t xml:space="preserve"> </t>
        </is>
      </c>
      <c r="E4" s="4" t="inlineStr">
        <is>
          <t xml:space="preserve"> </t>
        </is>
      </c>
      <c r="F4" s="4" t="inlineStr">
        <is>
          <t>Mar. 31,  2025</t>
        </is>
      </c>
      <c r="G4" s="4" t="inlineStr">
        <is>
          <t xml:space="preserve"> </t>
        </is>
      </c>
      <c r="H4" s="4" t="inlineStr">
        <is>
          <t xml:space="preserve"> </t>
        </is>
      </c>
    </row>
    <row r="5">
      <c r="A5" s="4" t="inlineStr">
        <is>
          <t>Debt instrument interest rate</t>
        </is>
      </c>
      <c r="B5" s="4" t="inlineStr">
        <is>
          <t xml:space="preserve"> </t>
        </is>
      </c>
      <c r="C5" s="4" t="inlineStr">
        <is>
          <t xml:space="preserve"> </t>
        </is>
      </c>
      <c r="D5" s="4" t="inlineStr">
        <is>
          <t xml:space="preserve"> </t>
        </is>
      </c>
      <c r="E5" s="4" t="inlineStr">
        <is>
          <t xml:space="preserve"> </t>
        </is>
      </c>
      <c r="F5" s="11" t="n">
        <v>0.15</v>
      </c>
      <c r="G5" s="4" t="inlineStr">
        <is>
          <t xml:space="preserve"> </t>
        </is>
      </c>
      <c r="H5" s="4" t="inlineStr">
        <is>
          <t xml:space="preserve"> </t>
        </is>
      </c>
    </row>
    <row r="6">
      <c r="A6" s="4" t="inlineStr">
        <is>
          <t>Net Assets Note [Member] | Unique Logistics Holdings Limited Hong Ko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o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00000</v>
      </c>
    </row>
    <row r="8">
      <c r="A8" s="4" t="inlineStr">
        <is>
          <t>Second Net Assets Note [Member] | Unique Logistics Holdings Limited Hong Ko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00</v>
      </c>
    </row>
    <row r="10">
      <c r="A10" s="4" t="inlineStr">
        <is>
          <t>Debt instrument interest rate</t>
        </is>
      </c>
      <c r="B10" s="4" t="inlineStr">
        <is>
          <t xml:space="preserve"> </t>
        </is>
      </c>
      <c r="C10" s="4" t="inlineStr">
        <is>
          <t xml:space="preserve"> </t>
        </is>
      </c>
      <c r="D10" s="4" t="inlineStr">
        <is>
          <t xml:space="preserve"> </t>
        </is>
      </c>
      <c r="E10" s="11" t="n">
        <v>0.15</v>
      </c>
      <c r="F10" s="4" t="inlineStr">
        <is>
          <t xml:space="preserve"> </t>
        </is>
      </c>
      <c r="G10" s="4" t="inlineStr">
        <is>
          <t xml:space="preserve"> </t>
        </is>
      </c>
      <c r="H10" s="4" t="inlineStr">
        <is>
          <t xml:space="preserve"> </t>
        </is>
      </c>
    </row>
    <row r="11">
      <c r="A11" s="4" t="inlineStr">
        <is>
          <t>Extended maturity date description</t>
        </is>
      </c>
      <c r="B11" s="4" t="inlineStr">
        <is>
          <t xml:space="preserve"> </t>
        </is>
      </c>
      <c r="C11" s="4" t="inlineStr">
        <is>
          <t xml:space="preserve"> </t>
        </is>
      </c>
      <c r="D11" s="4" t="inlineStr">
        <is>
          <t xml:space="preserve"> </t>
        </is>
      </c>
      <c r="E11" s="4" t="inlineStr">
        <is>
          <t>extended the
maturity date thereof from February 21, 2024, to March 31, 2025</t>
        </is>
      </c>
      <c r="F11" s="4" t="inlineStr">
        <is>
          <t xml:space="preserve"> </t>
        </is>
      </c>
      <c r="G11" s="4" t="inlineStr">
        <is>
          <t xml:space="preserve"> </t>
        </is>
      </c>
      <c r="H11" s="4" t="inlineStr">
        <is>
          <t xml:space="preserve"> </t>
        </is>
      </c>
    </row>
    <row r="12">
      <c r="A12" s="4" t="inlineStr">
        <is>
          <t>Second Net Assets Note [Member] | Unique Logistics Holdings Limited Hong Kong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tended maturity date description</t>
        </is>
      </c>
      <c r="B13" s="4" t="inlineStr">
        <is>
          <t xml:space="preserve"> </t>
        </is>
      </c>
      <c r="C13" s="4" t="inlineStr">
        <is>
          <t xml:space="preserve"> </t>
        </is>
      </c>
      <c r="D13" s="4" t="inlineStr">
        <is>
          <t>extended the maturity date thereof from March 31, 2025 to June 30, 2025</t>
        </is>
      </c>
      <c r="E13" s="4" t="inlineStr">
        <is>
          <t xml:space="preserve"> </t>
        </is>
      </c>
      <c r="F13" s="4" t="inlineStr">
        <is>
          <t xml:space="preserve"> </t>
        </is>
      </c>
      <c r="G13" s="4" t="inlineStr">
        <is>
          <t xml:space="preserve"> </t>
        </is>
      </c>
      <c r="H13" s="4" t="inlineStr">
        <is>
          <t xml:space="preserve"> </t>
        </is>
      </c>
    </row>
    <row r="14">
      <c r="A14" s="4" t="inlineStr">
        <is>
          <t>Taiwan Note [Member] | Unique Logistics Holdings Limited Hong Ko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000000</v>
      </c>
    </row>
    <row r="16">
      <c r="A16" s="4" t="inlineStr">
        <is>
          <t>Original Seller Note [Member] | Unique Logistics Holdings Limited Hong Ko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00000</v>
      </c>
    </row>
    <row r="18">
      <c r="A18" s="4" t="inlineStr">
        <is>
          <t>Original Seller Note [Member] | Unique Logistics Holdings Limited Hong Kong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e principal amount</t>
        </is>
      </c>
      <c r="B19" s="4" t="inlineStr">
        <is>
          <t xml:space="preserve"> </t>
        </is>
      </c>
      <c r="C19" s="6" t="n">
        <v>1053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tended maturity date description</t>
        </is>
      </c>
      <c r="B20" s="4" t="inlineStr">
        <is>
          <t xml:space="preserve"> </t>
        </is>
      </c>
      <c r="C20" s="4" t="inlineStr">
        <is>
          <t>extended
the maturity date thereof from the second anniversary of the date of the Note to June 30, 2025</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Loan [Member] | Unique Logistics Holdings Limited Hong Ko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 principal amount</t>
        </is>
      </c>
      <c r="B22" s="4" t="inlineStr">
        <is>
          <t xml:space="preserve"> </t>
        </is>
      </c>
      <c r="C22" s="4" t="inlineStr">
        <is>
          <t xml:space="preserve"> </t>
        </is>
      </c>
      <c r="D22" s="4" t="inlineStr">
        <is>
          <t xml:space="preserve"> </t>
        </is>
      </c>
      <c r="E22" s="4" t="inlineStr">
        <is>
          <t xml:space="preserve"> </t>
        </is>
      </c>
      <c r="F22" s="6" t="n">
        <v>1100000</v>
      </c>
      <c r="G22" s="4" t="inlineStr">
        <is>
          <t xml:space="preserve"> </t>
        </is>
      </c>
      <c r="H22" s="4" t="inlineStr">
        <is>
          <t xml:space="preserve"> </t>
        </is>
      </c>
    </row>
    <row r="23">
      <c r="A23" s="4" t="inlineStr">
        <is>
          <t>Promissory Note Eleven [Member] | Unique Logistics Holdings Limited Hong Kong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te principal amount</t>
        </is>
      </c>
      <c r="B24" s="4" t="inlineStr">
        <is>
          <t xml:space="preserve"> </t>
        </is>
      </c>
      <c r="C24" s="4" t="inlineStr">
        <is>
          <t xml:space="preserve"> </t>
        </is>
      </c>
      <c r="D24" s="6" t="n">
        <v>2500000</v>
      </c>
      <c r="E24" s="4" t="inlineStr">
        <is>
          <t xml:space="preserve"> </t>
        </is>
      </c>
      <c r="F24" s="4" t="inlineStr">
        <is>
          <t xml:space="preserve"> </t>
        </is>
      </c>
      <c r="G24" s="4" t="inlineStr">
        <is>
          <t xml:space="preserve"> </t>
        </is>
      </c>
      <c r="H24" s="4" t="inlineStr">
        <is>
          <t xml:space="preserve"> </t>
        </is>
      </c>
    </row>
    <row r="25">
      <c r="A25" s="4" t="inlineStr">
        <is>
          <t>Debt instrument maturity date</t>
        </is>
      </c>
      <c r="B25" s="4" t="inlineStr">
        <is>
          <t xml:space="preserve"> </t>
        </is>
      </c>
      <c r="C25" s="4" t="inlineStr">
        <is>
          <t xml:space="preserve"> </t>
        </is>
      </c>
      <c r="D25" s="4" t="inlineStr">
        <is>
          <t>Jun. 30,  2025</t>
        </is>
      </c>
      <c r="E25" s="4" t="inlineStr">
        <is>
          <t xml:space="preserve"> </t>
        </is>
      </c>
      <c r="F25" s="4" t="inlineStr">
        <is>
          <t xml:space="preserve"> </t>
        </is>
      </c>
      <c r="G25" s="4" t="inlineStr">
        <is>
          <t xml:space="preserve"> </t>
        </is>
      </c>
      <c r="H25" s="4" t="inlineStr">
        <is>
          <t xml:space="preserve"> </t>
        </is>
      </c>
    </row>
    <row r="26">
      <c r="A26" s="4" t="inlineStr">
        <is>
          <t>Debt instrument interest rate</t>
        </is>
      </c>
      <c r="B26" s="4" t="inlineStr">
        <is>
          <t xml:space="preserve"> </t>
        </is>
      </c>
      <c r="C26" s="4" t="inlineStr">
        <is>
          <t xml:space="preserve"> </t>
        </is>
      </c>
      <c r="D26" s="11" t="n">
        <v>0.15</v>
      </c>
      <c r="E26" s="4" t="inlineStr">
        <is>
          <t xml:space="preserve"> </t>
        </is>
      </c>
      <c r="F26" s="4" t="inlineStr">
        <is>
          <t xml:space="preserve"> </t>
        </is>
      </c>
      <c r="G26" s="4" t="inlineStr">
        <is>
          <t xml:space="preserve"> </t>
        </is>
      </c>
      <c r="H26" s="4" t="inlineStr">
        <is>
          <t xml:space="preserve"> </t>
        </is>
      </c>
    </row>
    <row r="27">
      <c r="A27" s="4" t="inlineStr">
        <is>
          <t>Promissory Note Twelve [Member] | Unique Logistics Holdings Limited Hong Kong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e principal amount</t>
        </is>
      </c>
      <c r="B28" s="4" t="inlineStr">
        <is>
          <t xml:space="preserve"> </t>
        </is>
      </c>
      <c r="C28" s="4" t="inlineStr">
        <is>
          <t xml:space="preserve"> </t>
        </is>
      </c>
      <c r="D28" s="6" t="n">
        <v>3400000</v>
      </c>
      <c r="E28" s="4" t="inlineStr">
        <is>
          <t xml:space="preserve"> </t>
        </is>
      </c>
      <c r="F28" s="4" t="inlineStr">
        <is>
          <t xml:space="preserve"> </t>
        </is>
      </c>
      <c r="G28" s="4" t="inlineStr">
        <is>
          <t xml:space="preserve"> </t>
        </is>
      </c>
      <c r="H28" s="4" t="inlineStr">
        <is>
          <t xml:space="preserve"> </t>
        </is>
      </c>
    </row>
    <row r="29">
      <c r="A29" s="4" t="inlineStr">
        <is>
          <t>Debt instrument maturity date</t>
        </is>
      </c>
      <c r="B29" s="4" t="inlineStr">
        <is>
          <t xml:space="preserve"> </t>
        </is>
      </c>
      <c r="C29" s="4" t="inlineStr">
        <is>
          <t xml:space="preserve"> </t>
        </is>
      </c>
      <c r="D29" s="4" t="inlineStr">
        <is>
          <t>Jun. 30,  2025</t>
        </is>
      </c>
      <c r="E29" s="4" t="inlineStr">
        <is>
          <t xml:space="preserve"> </t>
        </is>
      </c>
      <c r="F29" s="4" t="inlineStr">
        <is>
          <t xml:space="preserve"> </t>
        </is>
      </c>
      <c r="G29" s="4" t="inlineStr">
        <is>
          <t xml:space="preserve"> </t>
        </is>
      </c>
      <c r="H29" s="4" t="inlineStr">
        <is>
          <t xml:space="preserve"> </t>
        </is>
      </c>
    </row>
    <row r="30">
      <c r="A30" s="4" t="inlineStr">
        <is>
          <t>Debt instrument interest rate</t>
        </is>
      </c>
      <c r="B30" s="4" t="inlineStr">
        <is>
          <t xml:space="preserve"> </t>
        </is>
      </c>
      <c r="C30" s="4" t="inlineStr">
        <is>
          <t xml:space="preserve"> </t>
        </is>
      </c>
      <c r="D30" s="11" t="n">
        <v>0.15</v>
      </c>
      <c r="E30" s="4" t="inlineStr">
        <is>
          <t xml:space="preserve"> </t>
        </is>
      </c>
      <c r="F30" s="4" t="inlineStr">
        <is>
          <t xml:space="preserve"> </t>
        </is>
      </c>
      <c r="G30" s="4" t="inlineStr">
        <is>
          <t xml:space="preserve"> </t>
        </is>
      </c>
      <c r="H30" s="4" t="inlineStr">
        <is>
          <t xml:space="preserve"> </t>
        </is>
      </c>
    </row>
    <row r="31">
      <c r="A31" s="4" t="inlineStr">
        <is>
          <t>Financ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Mar. 10,  2026</t>
        </is>
      </c>
      <c r="H32" s="4" t="inlineStr">
        <is>
          <t xml:space="preserve"> </t>
        </is>
      </c>
    </row>
    <row r="33">
      <c r="A33" s="4" t="inlineStr">
        <is>
          <t>Financing Agreement [Member] | Senior Secured Term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6" t="n">
        <v>4210526</v>
      </c>
      <c r="H34" s="4" t="inlineStr">
        <is>
          <t xml:space="preserve"> </t>
        </is>
      </c>
    </row>
    <row r="35">
      <c r="A35" s="4" t="inlineStr">
        <is>
          <t>Financing Agreement [Member] | Delayed Draft Term Loan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o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6" t="n">
        <v>14789474</v>
      </c>
      <c r="H36" s="4" t="inlineStr">
        <is>
          <t xml:space="preserve"> </t>
        </is>
      </c>
    </row>
    <row r="37">
      <c r="A37" s="4" t="inlineStr">
        <is>
          <t>Stock Purchase Agreement [Member] | Subsequent Event [Member] | Unique Logistics International Sin Pte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Combination, Consideration Transferred</t>
        </is>
      </c>
      <c r="B38" s="6" t="n">
        <v>22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ayments to Acquire Businesses, Gross</t>
        </is>
      </c>
      <c r="B39" s="5" t="n">
        <v>4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usiness Combination, Consideration Transferred, Liabilities Incurred</t>
        </is>
      </c>
      <c r="B40" s="6" t="n">
        <v>18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5847860</v>
      </c>
      <c r="C4" s="6" t="n">
        <v>663173</v>
      </c>
      <c r="D4" s="6" t="n">
        <v>-11029671</v>
      </c>
      <c r="E4" s="6" t="n">
        <v>7256211</v>
      </c>
    </row>
    <row r="5">
      <c r="A5" s="3" t="inlineStr">
        <is>
          <t>Other comprehensive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1432</v>
      </c>
      <c r="C6" s="4" t="inlineStr">
        <is>
          <t xml:space="preserve"> </t>
        </is>
      </c>
      <c r="D6" s="5" t="n">
        <v>-236674</v>
      </c>
      <c r="E6" s="4" t="inlineStr">
        <is>
          <t xml:space="preserve"> </t>
        </is>
      </c>
    </row>
    <row r="7">
      <c r="A7" s="4" t="inlineStr">
        <is>
          <t>OCI tax effect</t>
        </is>
      </c>
      <c r="B7" s="4" t="inlineStr">
        <is>
          <t xml:space="preserve"> </t>
        </is>
      </c>
      <c r="C7" s="4" t="inlineStr">
        <is>
          <t xml:space="preserve"> </t>
        </is>
      </c>
      <c r="D7" s="5" t="n">
        <v>14869</v>
      </c>
      <c r="E7" s="4" t="inlineStr">
        <is>
          <t xml:space="preserve"> </t>
        </is>
      </c>
    </row>
    <row r="8">
      <c r="A8" s="4" t="inlineStr">
        <is>
          <t>Total comprehensive (loss) income</t>
        </is>
      </c>
      <c r="B8" s="5" t="n">
        <v>-5826428</v>
      </c>
      <c r="C8" s="5" t="n">
        <v>663173</v>
      </c>
      <c r="D8" s="5" t="n">
        <v>-11251476</v>
      </c>
      <c r="E8" s="5" t="n">
        <v>7256211</v>
      </c>
    </row>
    <row r="9">
      <c r="A9" s="4" t="inlineStr">
        <is>
          <t>Net loss attributable to noncontrolling interest</t>
        </is>
      </c>
      <c r="B9" s="5" t="n">
        <v>114538</v>
      </c>
      <c r="C9" s="4" t="inlineStr">
        <is>
          <t xml:space="preserve"> </t>
        </is>
      </c>
      <c r="D9" s="5" t="n">
        <v>60113</v>
      </c>
      <c r="E9" s="4" t="inlineStr">
        <is>
          <t xml:space="preserve"> </t>
        </is>
      </c>
    </row>
    <row r="10">
      <c r="A10" s="4" t="inlineStr">
        <is>
          <t>Comprehensive (loss) income attributable to common shareholder</t>
        </is>
      </c>
      <c r="B10" s="6" t="n">
        <v>-5940966</v>
      </c>
      <c r="C10" s="6" t="n">
        <v>663173</v>
      </c>
      <c r="D10" s="6" t="n">
        <v>-11311589</v>
      </c>
      <c r="E10" s="6" t="n">
        <v>72562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67" customWidth="1" min="1" max="1"/>
    <col width="59" customWidth="1" min="2" max="2"/>
    <col width="59" customWidth="1" min="3" max="3"/>
    <col width="59" customWidth="1" min="4" max="4"/>
    <col width="59" customWidth="1" min="5" max="5"/>
    <col width="22" customWidth="1" min="6" max="6"/>
    <col width="36" customWidth="1" min="7" max="7"/>
    <col width="37" customWidth="1" min="8" max="8"/>
    <col width="27" customWidth="1" min="9" max="9"/>
    <col width="16" customWidth="1" min="10" max="10"/>
    <col width="33" customWidth="1" min="11" max="11"/>
    <col width="13" customWidth="1" min="12" max="12"/>
  </cols>
  <sheetData>
    <row r="1">
      <c r="A1" s="1" t="inlineStr">
        <is>
          <t>Condensed Consolidated Statement of Stockholders' Equity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Additional Paid-in Capital [Member]</t>
        </is>
      </c>
      <c r="H1" s="2" t="inlineStr">
        <is>
          <t>AOCI Attributable to Parent [Member]</t>
        </is>
      </c>
      <c r="I1" s="2" t="inlineStr">
        <is>
          <t>Retained Earnings [Member]</t>
        </is>
      </c>
      <c r="J1" s="2" t="inlineStr">
        <is>
          <t>Parent [Member]</t>
        </is>
      </c>
      <c r="K1" s="2" t="inlineStr">
        <is>
          <t>Noncontrolling Interest [Member]</t>
        </is>
      </c>
      <c r="L1" s="2" t="inlineStr">
        <is>
          <t>Total</t>
        </is>
      </c>
    </row>
    <row r="2">
      <c r="A2" s="4" t="inlineStr">
        <is>
          <t>Balance at May. 31, 2022</t>
        </is>
      </c>
      <c r="B2" s="6" t="n">
        <v>130</v>
      </c>
      <c r="C2" s="6" t="n">
        <v>821</v>
      </c>
      <c r="D2" s="4" t="inlineStr">
        <is>
          <t xml:space="preserve"> </t>
        </is>
      </c>
      <c r="E2" s="4" t="inlineStr">
        <is>
          <t xml:space="preserve"> </t>
        </is>
      </c>
      <c r="F2" s="6" t="n">
        <v>687197</v>
      </c>
      <c r="G2" s="6" t="n">
        <v>292155</v>
      </c>
      <c r="H2" s="4" t="inlineStr">
        <is>
          <t xml:space="preserve"> </t>
        </is>
      </c>
      <c r="I2" s="6" t="n">
        <v>4851541</v>
      </c>
      <c r="J2" s="6" t="n">
        <v>5831844</v>
      </c>
      <c r="K2" s="4" t="inlineStr">
        <is>
          <t xml:space="preserve"> </t>
        </is>
      </c>
      <c r="L2" s="6" t="n">
        <v>5831844</v>
      </c>
    </row>
    <row r="3">
      <c r="A3" s="4" t="inlineStr">
        <is>
          <t>Balance, shares at May. 31, 2022</t>
        </is>
      </c>
      <c r="B3" s="5" t="n">
        <v>130000</v>
      </c>
      <c r="C3" s="5" t="n">
        <v>820800</v>
      </c>
      <c r="D3" s="5" t="n">
        <v>195</v>
      </c>
      <c r="E3" s="5" t="n">
        <v>187</v>
      </c>
      <c r="F3" s="5" t="n">
        <v>687196478</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321341</v>
      </c>
      <c r="J4" s="5" t="n">
        <v>3321341</v>
      </c>
      <c r="K4" s="4" t="inlineStr">
        <is>
          <t xml:space="preserve"> </t>
        </is>
      </c>
      <c r="L4" s="5" t="n">
        <v>3321341</v>
      </c>
    </row>
    <row r="5">
      <c r="A5" s="4" t="inlineStr">
        <is>
          <t>Conversion of Preferred A to Common Stock</t>
        </is>
      </c>
      <c r="B5" s="6" t="n">
        <v>-10</v>
      </c>
      <c r="C5" s="4" t="inlineStr">
        <is>
          <t xml:space="preserve"> </t>
        </is>
      </c>
      <c r="D5" s="4" t="inlineStr">
        <is>
          <t xml:space="preserve"> </t>
        </is>
      </c>
      <c r="E5" s="4" t="inlineStr">
        <is>
          <t xml:space="preserve"> </t>
        </is>
      </c>
      <c r="F5" s="6" t="n">
        <v>67964</v>
      </c>
      <c r="G5" s="5" t="n">
        <v>-67954</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sion of Preferred A to Common Stock, shares</t>
        </is>
      </c>
      <c r="B6" s="5" t="n">
        <v>-9935</v>
      </c>
      <c r="C6" s="4" t="inlineStr">
        <is>
          <t xml:space="preserve"> </t>
        </is>
      </c>
      <c r="D6" s="4" t="inlineStr">
        <is>
          <t xml:space="preserve"> </t>
        </is>
      </c>
      <c r="E6" s="4" t="inlineStr">
        <is>
          <t xml:space="preserve"> </t>
        </is>
      </c>
      <c r="F6" s="5" t="n">
        <v>6796373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of Preferred D to Common Stock</t>
        </is>
      </c>
      <c r="B7" s="4" t="inlineStr">
        <is>
          <t xml:space="preserve"> </t>
        </is>
      </c>
      <c r="C7" s="4" t="inlineStr">
        <is>
          <t xml:space="preserve"> </t>
        </is>
      </c>
      <c r="D7" s="4" t="inlineStr">
        <is>
          <t xml:space="preserve"> </t>
        </is>
      </c>
      <c r="E7" s="4" t="inlineStr">
        <is>
          <t xml:space="preserve"> </t>
        </is>
      </c>
      <c r="F7" s="6" t="n">
        <v>43981</v>
      </c>
      <c r="G7" s="5" t="n">
        <v>-43981</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of Preferred D to Common Stock, shares</t>
        </is>
      </c>
      <c r="B8" s="4" t="inlineStr">
        <is>
          <t xml:space="preserve"> </t>
        </is>
      </c>
      <c r="C8" s="4" t="inlineStr">
        <is>
          <t xml:space="preserve"> </t>
        </is>
      </c>
      <c r="D8" s="4" t="inlineStr">
        <is>
          <t xml:space="preserve"> </t>
        </is>
      </c>
      <c r="E8" s="5" t="n">
        <v>-7</v>
      </c>
      <c r="F8" s="5" t="n">
        <v>4398156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lance at Aug. 31, 2022</t>
        </is>
      </c>
      <c r="B9" s="6" t="n">
        <v>120</v>
      </c>
      <c r="C9" s="6" t="n">
        <v>821</v>
      </c>
      <c r="D9" s="4" t="inlineStr">
        <is>
          <t xml:space="preserve"> </t>
        </is>
      </c>
      <c r="E9" s="4" t="inlineStr">
        <is>
          <t xml:space="preserve"> </t>
        </is>
      </c>
      <c r="F9" s="6" t="n">
        <v>799142</v>
      </c>
      <c r="G9" s="5" t="n">
        <v>180220</v>
      </c>
      <c r="H9" s="4" t="inlineStr">
        <is>
          <t xml:space="preserve"> </t>
        </is>
      </c>
      <c r="I9" s="5" t="n">
        <v>8172882</v>
      </c>
      <c r="J9" s="5" t="n">
        <v>9153185</v>
      </c>
      <c r="K9" s="4" t="inlineStr">
        <is>
          <t xml:space="preserve"> </t>
        </is>
      </c>
      <c r="L9" s="5" t="n">
        <v>9153185</v>
      </c>
    </row>
    <row r="10">
      <c r="A10" s="4" t="inlineStr">
        <is>
          <t>Balance, shares at Aug. 31, 2022</t>
        </is>
      </c>
      <c r="B10" s="5" t="n">
        <v>120065</v>
      </c>
      <c r="C10" s="5" t="n">
        <v>820800</v>
      </c>
      <c r="D10" s="5" t="n">
        <v>195</v>
      </c>
      <c r="E10" s="5" t="n">
        <v>180</v>
      </c>
      <c r="F10" s="5" t="n">
        <v>79914177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lance at May. 31, 2022</t>
        </is>
      </c>
      <c r="B11" s="6" t="n">
        <v>130</v>
      </c>
      <c r="C11" s="6" t="n">
        <v>821</v>
      </c>
      <c r="D11" s="4" t="inlineStr">
        <is>
          <t xml:space="preserve"> </t>
        </is>
      </c>
      <c r="E11" s="4" t="inlineStr">
        <is>
          <t xml:space="preserve"> </t>
        </is>
      </c>
      <c r="F11" s="6" t="n">
        <v>687197</v>
      </c>
      <c r="G11" s="5" t="n">
        <v>292155</v>
      </c>
      <c r="H11" s="4" t="inlineStr">
        <is>
          <t xml:space="preserve"> </t>
        </is>
      </c>
      <c r="I11" s="5" t="n">
        <v>4851541</v>
      </c>
      <c r="J11" s="5" t="n">
        <v>5831844</v>
      </c>
      <c r="K11" s="4" t="inlineStr">
        <is>
          <t xml:space="preserve"> </t>
        </is>
      </c>
      <c r="L11" s="5" t="n">
        <v>5831844</v>
      </c>
    </row>
    <row r="12">
      <c r="A12" s="4" t="inlineStr">
        <is>
          <t>Balance, shares at May. 31, 2022</t>
        </is>
      </c>
      <c r="B12" s="5" t="n">
        <v>130000</v>
      </c>
      <c r="C12" s="5" t="n">
        <v>820800</v>
      </c>
      <c r="D12" s="5" t="n">
        <v>195</v>
      </c>
      <c r="E12" s="5" t="n">
        <v>187</v>
      </c>
      <c r="F12" s="5" t="n">
        <v>68719647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7256211</v>
      </c>
    </row>
    <row r="14">
      <c r="A14" s="4" t="inlineStr">
        <is>
          <t>Balance at Feb. 28, 2023</t>
        </is>
      </c>
      <c r="B14" s="6" t="n">
        <v>120</v>
      </c>
      <c r="C14" s="6" t="n">
        <v>821</v>
      </c>
      <c r="D14" s="4" t="inlineStr">
        <is>
          <t xml:space="preserve"> </t>
        </is>
      </c>
      <c r="E14" s="4" t="inlineStr">
        <is>
          <t xml:space="preserve"> </t>
        </is>
      </c>
      <c r="F14" s="6" t="n">
        <v>799142</v>
      </c>
      <c r="G14" s="5" t="n">
        <v>180220</v>
      </c>
      <c r="H14" s="4" t="inlineStr">
        <is>
          <t xml:space="preserve"> </t>
        </is>
      </c>
      <c r="I14" s="5" t="n">
        <v>12107752</v>
      </c>
      <c r="J14" s="5" t="n">
        <v>13088055</v>
      </c>
      <c r="K14" s="5" t="n">
        <v>3558757</v>
      </c>
      <c r="L14" s="5" t="n">
        <v>16646812</v>
      </c>
    </row>
    <row r="15">
      <c r="A15" s="4" t="inlineStr">
        <is>
          <t>Balance, shares at Feb. 28, 2023</t>
        </is>
      </c>
      <c r="B15" s="5" t="n">
        <v>120065</v>
      </c>
      <c r="C15" s="5" t="n">
        <v>820800</v>
      </c>
      <c r="D15" s="5" t="n">
        <v>195</v>
      </c>
      <c r="E15" s="5" t="n">
        <v>180</v>
      </c>
      <c r="F15" s="5" t="n">
        <v>79914177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at Aug. 31, 2022</t>
        </is>
      </c>
      <c r="B16" s="6" t="n">
        <v>120</v>
      </c>
      <c r="C16" s="6" t="n">
        <v>821</v>
      </c>
      <c r="D16" s="4" t="inlineStr">
        <is>
          <t xml:space="preserve"> </t>
        </is>
      </c>
      <c r="E16" s="4" t="inlineStr">
        <is>
          <t xml:space="preserve"> </t>
        </is>
      </c>
      <c r="F16" s="6" t="n">
        <v>799142</v>
      </c>
      <c r="G16" s="5" t="n">
        <v>180220</v>
      </c>
      <c r="H16" s="4" t="inlineStr">
        <is>
          <t xml:space="preserve"> </t>
        </is>
      </c>
      <c r="I16" s="5" t="n">
        <v>8172882</v>
      </c>
      <c r="J16" s="5" t="n">
        <v>9153185</v>
      </c>
      <c r="K16" s="4" t="inlineStr">
        <is>
          <t xml:space="preserve"> </t>
        </is>
      </c>
      <c r="L16" s="5" t="n">
        <v>9153185</v>
      </c>
    </row>
    <row r="17">
      <c r="A17" s="4" t="inlineStr">
        <is>
          <t>Balance, shares at Aug. 31, 2022</t>
        </is>
      </c>
      <c r="B17" s="5" t="n">
        <v>120065</v>
      </c>
      <c r="C17" s="5" t="n">
        <v>820800</v>
      </c>
      <c r="D17" s="5" t="n">
        <v>195</v>
      </c>
      <c r="E17" s="5" t="n">
        <v>180</v>
      </c>
      <c r="F17" s="5" t="n">
        <v>79914177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271697</v>
      </c>
      <c r="J18" s="5" t="n">
        <v>3271697</v>
      </c>
      <c r="K18" s="4" t="inlineStr">
        <is>
          <t xml:space="preserve"> </t>
        </is>
      </c>
      <c r="L18" s="5" t="n">
        <v>3271697</v>
      </c>
    </row>
    <row r="19">
      <c r="A19" s="4" t="inlineStr">
        <is>
          <t>Balance at Nov. 30, 2022</t>
        </is>
      </c>
      <c r="B19" s="6" t="n">
        <v>120</v>
      </c>
      <c r="C19" s="6" t="n">
        <v>821</v>
      </c>
      <c r="D19" s="4" t="inlineStr">
        <is>
          <t xml:space="preserve"> </t>
        </is>
      </c>
      <c r="E19" s="4" t="inlineStr">
        <is>
          <t xml:space="preserve"> </t>
        </is>
      </c>
      <c r="F19" s="6" t="n">
        <v>799142</v>
      </c>
      <c r="G19" s="5" t="n">
        <v>180220</v>
      </c>
      <c r="H19" s="4" t="inlineStr">
        <is>
          <t xml:space="preserve"> </t>
        </is>
      </c>
      <c r="I19" s="5" t="n">
        <v>11444579</v>
      </c>
      <c r="J19" s="5" t="n">
        <v>12424882</v>
      </c>
      <c r="K19" s="4" t="inlineStr">
        <is>
          <t xml:space="preserve"> </t>
        </is>
      </c>
      <c r="L19" s="5" t="n">
        <v>12424882</v>
      </c>
    </row>
    <row r="20">
      <c r="A20" s="4" t="inlineStr">
        <is>
          <t>Balance, shares at Nov. 30, 2022</t>
        </is>
      </c>
      <c r="B20" s="5" t="n">
        <v>120065</v>
      </c>
      <c r="C20" s="5" t="n">
        <v>820800</v>
      </c>
      <c r="D20" s="5" t="n">
        <v>195</v>
      </c>
      <c r="E20" s="5" t="n">
        <v>180</v>
      </c>
      <c r="F20" s="5" t="n">
        <v>79914177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63173</v>
      </c>
      <c r="J21" s="5" t="n">
        <v>663173</v>
      </c>
      <c r="K21" s="4" t="inlineStr">
        <is>
          <t xml:space="preserve"> </t>
        </is>
      </c>
      <c r="L21" s="5" t="n">
        <v>663173</v>
      </c>
    </row>
    <row r="22">
      <c r="A22" s="4" t="inlineStr">
        <is>
          <t>Recognition of non-controlling interest upon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558757</v>
      </c>
      <c r="L22" s="5" t="n">
        <v>3558757</v>
      </c>
    </row>
    <row r="23">
      <c r="A23" s="4" t="inlineStr">
        <is>
          <t>Balance at Feb. 28, 2023</t>
        </is>
      </c>
      <c r="B23" s="6" t="n">
        <v>120</v>
      </c>
      <c r="C23" s="6" t="n">
        <v>821</v>
      </c>
      <c r="D23" s="4" t="inlineStr">
        <is>
          <t xml:space="preserve"> </t>
        </is>
      </c>
      <c r="E23" s="4" t="inlineStr">
        <is>
          <t xml:space="preserve"> </t>
        </is>
      </c>
      <c r="F23" s="6" t="n">
        <v>799142</v>
      </c>
      <c r="G23" s="5" t="n">
        <v>180220</v>
      </c>
      <c r="H23" s="4" t="inlineStr">
        <is>
          <t xml:space="preserve"> </t>
        </is>
      </c>
      <c r="I23" s="5" t="n">
        <v>12107752</v>
      </c>
      <c r="J23" s="5" t="n">
        <v>13088055</v>
      </c>
      <c r="K23" s="5" t="n">
        <v>3558757</v>
      </c>
      <c r="L23" s="5" t="n">
        <v>16646812</v>
      </c>
    </row>
    <row r="24">
      <c r="A24" s="4" t="inlineStr">
        <is>
          <t>Balance, shares at Feb. 28, 2023</t>
        </is>
      </c>
      <c r="B24" s="5" t="n">
        <v>120065</v>
      </c>
      <c r="C24" s="5" t="n">
        <v>820800</v>
      </c>
      <c r="D24" s="5" t="n">
        <v>195</v>
      </c>
      <c r="E24" s="5" t="n">
        <v>180</v>
      </c>
      <c r="F24" s="5" t="n">
        <v>79914177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lance at May. 31, 2023</t>
        </is>
      </c>
      <c r="B25" s="6" t="n">
        <v>120</v>
      </c>
      <c r="C25" s="6" t="n">
        <v>821</v>
      </c>
      <c r="D25" s="4" t="inlineStr">
        <is>
          <t xml:space="preserve"> </t>
        </is>
      </c>
      <c r="E25" s="4" t="inlineStr">
        <is>
          <t xml:space="preserve"> </t>
        </is>
      </c>
      <c r="F25" s="6" t="n">
        <v>799142</v>
      </c>
      <c r="G25" s="5" t="n">
        <v>180220</v>
      </c>
      <c r="H25" s="6" t="n">
        <v>3258</v>
      </c>
      <c r="I25" s="5" t="n">
        <v>13066109</v>
      </c>
      <c r="J25" s="5" t="n">
        <v>14049670</v>
      </c>
      <c r="K25" s="5" t="n">
        <v>3545963</v>
      </c>
      <c r="L25" s="5" t="n">
        <v>17595633</v>
      </c>
    </row>
    <row r="26">
      <c r="A26" s="4" t="inlineStr">
        <is>
          <t>Balance, shares at May. 31, 2023</t>
        </is>
      </c>
      <c r="B26" s="5" t="n">
        <v>120065</v>
      </c>
      <c r="C26" s="5" t="n">
        <v>820800</v>
      </c>
      <c r="D26" s="5" t="n">
        <v>195</v>
      </c>
      <c r="E26" s="5" t="n">
        <v>180</v>
      </c>
      <c r="F26" s="5" t="n">
        <v>79914177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ther comprehensive income (loss),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66750</v>
      </c>
      <c r="I27" s="4" t="inlineStr">
        <is>
          <t xml:space="preserve"> </t>
        </is>
      </c>
      <c r="J27" s="5" t="n">
        <v>-166750</v>
      </c>
      <c r="K27" s="4" t="inlineStr">
        <is>
          <t xml:space="preserve"> </t>
        </is>
      </c>
      <c r="L27" s="5" t="n">
        <v>-166750</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230651</v>
      </c>
      <c r="J28" s="5" t="n">
        <v>-2230651</v>
      </c>
      <c r="K28" s="5" t="n">
        <v>-80477</v>
      </c>
      <c r="L28" s="5" t="n">
        <v>-2311128</v>
      </c>
    </row>
    <row r="29">
      <c r="A29" s="4" t="inlineStr">
        <is>
          <t>Balance at Aug. 31, 2023</t>
        </is>
      </c>
      <c r="B29" s="6" t="n">
        <v>120</v>
      </c>
      <c r="C29" s="6" t="n">
        <v>821</v>
      </c>
      <c r="D29" s="4" t="inlineStr">
        <is>
          <t xml:space="preserve"> </t>
        </is>
      </c>
      <c r="E29" s="4" t="inlineStr">
        <is>
          <t xml:space="preserve"> </t>
        </is>
      </c>
      <c r="F29" s="6" t="n">
        <v>799142</v>
      </c>
      <c r="G29" s="5" t="n">
        <v>180220</v>
      </c>
      <c r="H29" s="5" t="n">
        <v>-163493</v>
      </c>
      <c r="I29" s="5" t="n">
        <v>10835458</v>
      </c>
      <c r="J29" s="5" t="n">
        <v>11652269</v>
      </c>
      <c r="K29" s="5" t="n">
        <v>3465486</v>
      </c>
      <c r="L29" s="5" t="n">
        <v>15117755</v>
      </c>
    </row>
    <row r="30">
      <c r="A30" s="4" t="inlineStr">
        <is>
          <t>Balance, shares at Aug. 31, 2023</t>
        </is>
      </c>
      <c r="B30" s="5" t="n">
        <v>120065</v>
      </c>
      <c r="C30" s="5" t="n">
        <v>820800</v>
      </c>
      <c r="D30" s="5" t="n">
        <v>195</v>
      </c>
      <c r="E30" s="5" t="n">
        <v>180</v>
      </c>
      <c r="F30" s="5" t="n">
        <v>79914177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alance at May. 31, 2023</t>
        </is>
      </c>
      <c r="B31" s="6" t="n">
        <v>120</v>
      </c>
      <c r="C31" s="6" t="n">
        <v>821</v>
      </c>
      <c r="D31" s="4" t="inlineStr">
        <is>
          <t xml:space="preserve"> </t>
        </is>
      </c>
      <c r="E31" s="4" t="inlineStr">
        <is>
          <t xml:space="preserve"> </t>
        </is>
      </c>
      <c r="F31" s="6" t="n">
        <v>799142</v>
      </c>
      <c r="G31" s="5" t="n">
        <v>180220</v>
      </c>
      <c r="H31" s="5" t="n">
        <v>3258</v>
      </c>
      <c r="I31" s="5" t="n">
        <v>13066109</v>
      </c>
      <c r="J31" s="5" t="n">
        <v>14049670</v>
      </c>
      <c r="K31" s="5" t="n">
        <v>3545963</v>
      </c>
      <c r="L31" s="5" t="n">
        <v>17595633</v>
      </c>
    </row>
    <row r="32">
      <c r="A32" s="4" t="inlineStr">
        <is>
          <t>Balance, shares at May. 31, 2023</t>
        </is>
      </c>
      <c r="B32" s="5" t="n">
        <v>120065</v>
      </c>
      <c r="C32" s="5" t="n">
        <v>820800</v>
      </c>
      <c r="D32" s="5" t="n">
        <v>195</v>
      </c>
      <c r="E32" s="5" t="n">
        <v>180</v>
      </c>
      <c r="F32" s="5" t="n">
        <v>79914177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1029671</v>
      </c>
    </row>
    <row r="34">
      <c r="A34" s="4" t="inlineStr">
        <is>
          <t>Balance at Feb. 29, 2024</t>
        </is>
      </c>
      <c r="B34" s="6" t="n">
        <v>120</v>
      </c>
      <c r="C34" s="6" t="n">
        <v>821</v>
      </c>
      <c r="D34" s="4" t="inlineStr">
        <is>
          <t xml:space="preserve"> </t>
        </is>
      </c>
      <c r="E34" s="4" t="inlineStr">
        <is>
          <t xml:space="preserve"> </t>
        </is>
      </c>
      <c r="F34" s="6" t="n">
        <v>799142</v>
      </c>
      <c r="G34" s="5" t="n">
        <v>180220</v>
      </c>
      <c r="H34" s="5" t="n">
        <v>-218547</v>
      </c>
      <c r="I34" s="5" t="n">
        <v>1976325</v>
      </c>
      <c r="J34" s="5" t="n">
        <v>2738081</v>
      </c>
      <c r="K34" s="5" t="n">
        <v>3606076</v>
      </c>
      <c r="L34" s="5" t="n">
        <v>6344157</v>
      </c>
    </row>
    <row r="35">
      <c r="A35" s="4" t="inlineStr">
        <is>
          <t>Balance, shares at Feb. 29, 2024</t>
        </is>
      </c>
      <c r="B35" s="5" t="n">
        <v>120065</v>
      </c>
      <c r="C35" s="5" t="n">
        <v>820800</v>
      </c>
      <c r="D35" s="5" t="n">
        <v>195</v>
      </c>
      <c r="E35" s="5" t="n">
        <v>180</v>
      </c>
      <c r="F35" s="5" t="n">
        <v>79914177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lance at Aug. 31, 2023</t>
        </is>
      </c>
      <c r="B36" s="6" t="n">
        <v>120</v>
      </c>
      <c r="C36" s="6" t="n">
        <v>821</v>
      </c>
      <c r="D36" s="4" t="inlineStr">
        <is>
          <t xml:space="preserve"> </t>
        </is>
      </c>
      <c r="E36" s="4" t="inlineStr">
        <is>
          <t xml:space="preserve"> </t>
        </is>
      </c>
      <c r="F36" s="6" t="n">
        <v>799142</v>
      </c>
      <c r="G36" s="5" t="n">
        <v>180220</v>
      </c>
      <c r="H36" s="5" t="n">
        <v>-163493</v>
      </c>
      <c r="I36" s="5" t="n">
        <v>10835458</v>
      </c>
      <c r="J36" s="5" t="n">
        <v>11652269</v>
      </c>
      <c r="K36" s="5" t="n">
        <v>3465486</v>
      </c>
      <c r="L36" s="5" t="n">
        <v>15117755</v>
      </c>
    </row>
    <row r="37">
      <c r="A37" s="4" t="inlineStr">
        <is>
          <t>Balance, shares at Aug. 31, 2023</t>
        </is>
      </c>
      <c r="B37" s="5" t="n">
        <v>120065</v>
      </c>
      <c r="C37" s="5" t="n">
        <v>820800</v>
      </c>
      <c r="D37" s="5" t="n">
        <v>195</v>
      </c>
      <c r="E37" s="5" t="n">
        <v>180</v>
      </c>
      <c r="F37" s="5" t="n">
        <v>79914177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ther comprehensive income (loss),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76487</v>
      </c>
      <c r="I38" s="4" t="inlineStr">
        <is>
          <t xml:space="preserve"> </t>
        </is>
      </c>
      <c r="J38" s="5" t="n">
        <v>-76487</v>
      </c>
      <c r="K38" s="4" t="inlineStr">
        <is>
          <t xml:space="preserve"> </t>
        </is>
      </c>
      <c r="L38" s="5" t="n">
        <v>-76487</v>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896735</v>
      </c>
      <c r="J39" s="5" t="n">
        <v>-2896735</v>
      </c>
      <c r="K39" s="5" t="n">
        <v>26052</v>
      </c>
      <c r="L39" s="5" t="n">
        <v>-2870683</v>
      </c>
    </row>
    <row r="40">
      <c r="A40" s="4" t="inlineStr">
        <is>
          <t>Balance at Nov. 30, 2023</t>
        </is>
      </c>
      <c r="B40" s="6" t="n">
        <v>120</v>
      </c>
      <c r="C40" s="6" t="n">
        <v>821</v>
      </c>
      <c r="D40" s="4" t="inlineStr">
        <is>
          <t xml:space="preserve"> </t>
        </is>
      </c>
      <c r="E40" s="4" t="inlineStr">
        <is>
          <t xml:space="preserve"> </t>
        </is>
      </c>
      <c r="F40" s="6" t="n">
        <v>799142</v>
      </c>
      <c r="G40" s="5" t="n">
        <v>180220</v>
      </c>
      <c r="H40" s="5" t="n">
        <v>-239979</v>
      </c>
      <c r="I40" s="5" t="n">
        <v>7938723</v>
      </c>
      <c r="J40" s="5" t="n">
        <v>8679047</v>
      </c>
      <c r="K40" s="5" t="n">
        <v>3491538</v>
      </c>
      <c r="L40" s="5" t="n">
        <v>12170585</v>
      </c>
    </row>
    <row r="41">
      <c r="A41" s="4" t="inlineStr">
        <is>
          <t>Balance, shares at Nov. 30, 2023</t>
        </is>
      </c>
      <c r="B41" s="5" t="n">
        <v>120065</v>
      </c>
      <c r="C41" s="5" t="n">
        <v>820800</v>
      </c>
      <c r="D41" s="5" t="n">
        <v>195</v>
      </c>
      <c r="E41" s="5" t="n">
        <v>180</v>
      </c>
      <c r="F41" s="5" t="n">
        <v>79914177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Other comprehensive income (loss), net of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1432</v>
      </c>
      <c r="I42" s="4" t="inlineStr">
        <is>
          <t xml:space="preserve"> </t>
        </is>
      </c>
      <c r="J42" s="5" t="n">
        <v>21432</v>
      </c>
      <c r="K42" s="4" t="inlineStr">
        <is>
          <t xml:space="preserve"> </t>
        </is>
      </c>
      <c r="L42" s="5" t="n">
        <v>21432</v>
      </c>
    </row>
    <row r="43">
      <c r="A43" s="4" t="inlineStr">
        <is>
          <t>Net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5962398</v>
      </c>
      <c r="J43" s="5" t="n">
        <v>-5962398</v>
      </c>
      <c r="K43" s="5" t="n">
        <v>114538</v>
      </c>
      <c r="L43" s="5" t="n">
        <v>-5847860</v>
      </c>
    </row>
    <row r="44">
      <c r="A44" s="4" t="inlineStr">
        <is>
          <t>Balance at Feb. 29, 2024</t>
        </is>
      </c>
      <c r="B44" s="6" t="n">
        <v>120</v>
      </c>
      <c r="C44" s="6" t="n">
        <v>821</v>
      </c>
      <c r="D44" s="4" t="inlineStr">
        <is>
          <t xml:space="preserve"> </t>
        </is>
      </c>
      <c r="E44" s="4" t="inlineStr">
        <is>
          <t xml:space="preserve"> </t>
        </is>
      </c>
      <c r="F44" s="6" t="n">
        <v>799142</v>
      </c>
      <c r="G44" s="6" t="n">
        <v>180220</v>
      </c>
      <c r="H44" s="6" t="n">
        <v>-218547</v>
      </c>
      <c r="I44" s="6" t="n">
        <v>1976325</v>
      </c>
      <c r="J44" s="6" t="n">
        <v>2738081</v>
      </c>
      <c r="K44" s="6" t="n">
        <v>3606076</v>
      </c>
      <c r="L44" s="6" t="n">
        <v>6344157</v>
      </c>
    </row>
    <row r="45">
      <c r="A45" s="4" t="inlineStr">
        <is>
          <t>Balance, shares at Feb. 29, 2024</t>
        </is>
      </c>
      <c r="B45" s="5" t="n">
        <v>120065</v>
      </c>
      <c r="C45" s="5" t="n">
        <v>820800</v>
      </c>
      <c r="D45" s="5" t="n">
        <v>195</v>
      </c>
      <c r="E45" s="5" t="n">
        <v>180</v>
      </c>
      <c r="F45" s="5" t="n">
        <v>79914177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Feb. 29, 2024</t>
        </is>
      </c>
      <c r="C2" s="2" t="inlineStr">
        <is>
          <t>Feb. 28, 2023</t>
        </is>
      </c>
    </row>
    <row r="3">
      <c r="A3" s="3" t="inlineStr">
        <is>
          <t>CASH FLOWS FROM OPERATING ACTIVITIES:</t>
        </is>
      </c>
      <c r="B3" s="4" t="inlineStr">
        <is>
          <t xml:space="preserve"> </t>
        </is>
      </c>
      <c r="C3" s="4" t="inlineStr">
        <is>
          <t xml:space="preserve"> </t>
        </is>
      </c>
    </row>
    <row r="4">
      <c r="A4" s="4" t="inlineStr">
        <is>
          <t>Net (loss) income</t>
        </is>
      </c>
      <c r="B4" s="6" t="n">
        <v>-11029671</v>
      </c>
      <c r="C4" s="6" t="n">
        <v>7256211</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5" t="n">
        <v>2203093</v>
      </c>
      <c r="C6" s="5" t="n">
        <v>606030</v>
      </c>
    </row>
    <row r="7">
      <c r="A7" s="4" t="inlineStr">
        <is>
          <t>Bad debt recovery</t>
        </is>
      </c>
      <c r="B7" s="5" t="n">
        <v>-1203978</v>
      </c>
      <c r="C7" s="4" t="inlineStr">
        <is>
          <t xml:space="preserve"> </t>
        </is>
      </c>
    </row>
    <row r="8">
      <c r="A8" s="4" t="inlineStr">
        <is>
          <t>Amortization of right of use assets</t>
        </is>
      </c>
      <c r="B8" s="5" t="n">
        <v>2144717</v>
      </c>
      <c r="C8" s="5" t="n">
        <v>1269299</v>
      </c>
    </row>
    <row r="9">
      <c r="A9" s="4" t="inlineStr">
        <is>
          <t>Equity method earnings</t>
        </is>
      </c>
      <c r="B9" s="5" t="n">
        <v>-675606</v>
      </c>
      <c r="C9" s="4" t="inlineStr">
        <is>
          <t xml:space="preserve"> </t>
        </is>
      </c>
    </row>
    <row r="10">
      <c r="A10" s="4" t="inlineStr">
        <is>
          <t>Change in net deferred tax provision</t>
        </is>
      </c>
      <c r="B10" s="5" t="n">
        <v>-6838466</v>
      </c>
      <c r="C10" s="5" t="n">
        <v>-261118</v>
      </c>
    </row>
    <row r="11">
      <c r="A11" s="4" t="inlineStr">
        <is>
          <t>Change in fair value of derivative liabilities</t>
        </is>
      </c>
      <c r="B11" s="5" t="n">
        <v>-4118566</v>
      </c>
      <c r="C11" s="5" t="n">
        <v>-809611</v>
      </c>
    </row>
    <row r="12">
      <c r="A12" s="4" t="inlineStr">
        <is>
          <t>Accretion of consulting agreement</t>
        </is>
      </c>
      <c r="B12" s="4" t="inlineStr">
        <is>
          <t xml:space="preserve"> </t>
        </is>
      </c>
      <c r="C12" s="5" t="n">
        <v>-282666</v>
      </c>
    </row>
    <row r="13">
      <c r="A13" s="4" t="inlineStr">
        <is>
          <t>Uplist termination cost previously deferred</t>
        </is>
      </c>
      <c r="B13" s="5" t="n">
        <v>2419976</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547400</v>
      </c>
      <c r="C15" s="5" t="n">
        <v>58562998</v>
      </c>
    </row>
    <row r="16">
      <c r="A16" s="4" t="inlineStr">
        <is>
          <t>Contract assets</t>
        </is>
      </c>
      <c r="B16" s="5" t="n">
        <v>-160791</v>
      </c>
      <c r="C16" s="5" t="n">
        <v>27111019</v>
      </c>
    </row>
    <row r="17">
      <c r="A17" s="4" t="inlineStr">
        <is>
          <t>Prepaid expenses and current assets</t>
        </is>
      </c>
      <c r="B17" s="5" t="n">
        <v>3918801</v>
      </c>
      <c r="C17" s="5" t="n">
        <v>-2716596</v>
      </c>
    </row>
    <row r="18">
      <c r="A18" s="4" t="inlineStr">
        <is>
          <t>Other noncurrent assets</t>
        </is>
      </c>
      <c r="B18" s="5" t="n">
        <v>462967</v>
      </c>
      <c r="C18" s="5" t="n">
        <v>-1533533</v>
      </c>
    </row>
    <row r="19">
      <c r="A19" s="4" t="inlineStr">
        <is>
          <t>Accounts payable</t>
        </is>
      </c>
      <c r="B19" s="5" t="n">
        <v>3035028</v>
      </c>
      <c r="C19" s="5" t="n">
        <v>-44314785</v>
      </c>
    </row>
    <row r="20">
      <c r="A20" s="4" t="inlineStr">
        <is>
          <t>Accrued expenses and other liabilities</t>
        </is>
      </c>
      <c r="B20" s="5" t="n">
        <v>4783665</v>
      </c>
      <c r="C20" s="5" t="n">
        <v>-9511815</v>
      </c>
    </row>
    <row r="21">
      <c r="A21" s="4" t="inlineStr">
        <is>
          <t>Accrued freight</t>
        </is>
      </c>
      <c r="B21" s="5" t="n">
        <v>-1264644</v>
      </c>
      <c r="C21" s="5" t="n">
        <v>-1183709</v>
      </c>
    </row>
    <row r="22">
      <c r="A22" s="4" t="inlineStr">
        <is>
          <t>Contract liabilities</t>
        </is>
      </c>
      <c r="B22" s="4" t="inlineStr">
        <is>
          <t xml:space="preserve"> </t>
        </is>
      </c>
      <c r="C22" s="5" t="n">
        <v>-109844</v>
      </c>
    </row>
    <row r="23">
      <c r="A23" s="4" t="inlineStr">
        <is>
          <t>Operating lease liability</t>
        </is>
      </c>
      <c r="B23" s="5" t="n">
        <v>-1991088</v>
      </c>
      <c r="C23" s="5" t="n">
        <v>-1049118</v>
      </c>
    </row>
    <row r="24">
      <c r="A24" s="4" t="inlineStr">
        <is>
          <t>Net Cash (Used in) Provided by Operating Activities</t>
        </is>
      </c>
      <c r="B24" s="5" t="n">
        <v>-7767163</v>
      </c>
      <c r="C24" s="5" t="n">
        <v>33032762</v>
      </c>
    </row>
    <row r="25">
      <c r="A25" s="3" t="inlineStr">
        <is>
          <t>CASH FLOWS FROM INVESTING ACTIVITIES:</t>
        </is>
      </c>
      <c r="B25" s="4" t="inlineStr">
        <is>
          <t xml:space="preserve"> </t>
        </is>
      </c>
      <c r="C25" s="4" t="inlineStr">
        <is>
          <t xml:space="preserve"> </t>
        </is>
      </c>
    </row>
    <row r="26">
      <c r="A26" s="4" t="inlineStr">
        <is>
          <t>Purchase of property and equipment</t>
        </is>
      </c>
      <c r="B26" s="5" t="n">
        <v>-1122034</v>
      </c>
      <c r="C26" s="5" t="n">
        <v>-94900</v>
      </c>
    </row>
    <row r="27">
      <c r="A27" s="4" t="inlineStr">
        <is>
          <t>Dividends received from equity method investments</t>
        </is>
      </c>
      <c r="B27" s="5" t="n">
        <v>608127</v>
      </c>
      <c r="C27" s="5" t="n">
        <v>8828309</v>
      </c>
    </row>
    <row r="28">
      <c r="A28" s="4" t="inlineStr">
        <is>
          <t>Net Cash (Used in) Provided by Investing Activities</t>
        </is>
      </c>
      <c r="B28" s="5" t="n">
        <v>-513907</v>
      </c>
      <c r="C28" s="5" t="n">
        <v>8733409</v>
      </c>
    </row>
    <row r="29">
      <c r="A29" s="3" t="inlineStr">
        <is>
          <t>CASH FLOWS FROM FINANCING ACTIVITIES:</t>
        </is>
      </c>
      <c r="B29" s="4" t="inlineStr">
        <is>
          <t xml:space="preserve"> </t>
        </is>
      </c>
      <c r="C29" s="4" t="inlineStr">
        <is>
          <t xml:space="preserve"> </t>
        </is>
      </c>
    </row>
    <row r="30">
      <c r="A30" s="4" t="inlineStr">
        <is>
          <t>Borrowings from notes payable</t>
        </is>
      </c>
      <c r="B30" s="5" t="n">
        <v>8000000</v>
      </c>
      <c r="C30" s="5" t="n">
        <v>-303833</v>
      </c>
    </row>
    <row r="31">
      <c r="A31" s="4" t="inlineStr">
        <is>
          <t>Repayments of debt due to related parties</t>
        </is>
      </c>
      <c r="B31" s="5" t="n">
        <v>-3300655</v>
      </c>
      <c r="C31" s="5" t="n">
        <v>-223143</v>
      </c>
    </row>
    <row r="32">
      <c r="A32" s="4" t="inlineStr">
        <is>
          <t>Borrowing (repayments) line of credit, net</t>
        </is>
      </c>
      <c r="B32" s="5" t="n">
        <v>3802436</v>
      </c>
      <c r="C32" s="5" t="n">
        <v>-28258922</v>
      </c>
    </row>
    <row r="33">
      <c r="A33" s="4" t="inlineStr">
        <is>
          <t>Net Cash Provided by (Used in) Financing Activities</t>
        </is>
      </c>
      <c r="B33" s="5" t="n">
        <v>8501781</v>
      </c>
      <c r="C33" s="5" t="n">
        <v>-28785898</v>
      </c>
    </row>
    <row r="34">
      <c r="A34" s="4" t="inlineStr">
        <is>
          <t>Difference on the effect of exchange rate on cash and equivalents</t>
        </is>
      </c>
      <c r="B34" s="5" t="n">
        <v>-221805</v>
      </c>
      <c r="C34" s="4" t="inlineStr">
        <is>
          <t xml:space="preserve"> </t>
        </is>
      </c>
    </row>
    <row r="35">
      <c r="A35" s="4" t="inlineStr">
        <is>
          <t>Net change in cash and cash equivalents</t>
        </is>
      </c>
      <c r="B35" s="5" t="n">
        <v>-1094</v>
      </c>
      <c r="C35" s="5" t="n">
        <v>12980273</v>
      </c>
    </row>
    <row r="36">
      <c r="A36" s="4" t="inlineStr">
        <is>
          <t>Cash and cash equivalents - Beginning of period</t>
        </is>
      </c>
      <c r="B36" s="5" t="n">
        <v>6744238</v>
      </c>
      <c r="C36" s="5" t="n">
        <v>1422393</v>
      </c>
    </row>
    <row r="37">
      <c r="A37" s="4" t="inlineStr">
        <is>
          <t>Cash and cash equivalents - End of period</t>
        </is>
      </c>
      <c r="B37" s="5" t="n">
        <v>6743144</v>
      </c>
      <c r="C37" s="5" t="n">
        <v>14402666</v>
      </c>
    </row>
    <row r="38">
      <c r="A38" s="3" t="inlineStr">
        <is>
          <t>Cash Paid During the period for:</t>
        </is>
      </c>
      <c r="B38" s="4" t="inlineStr">
        <is>
          <t xml:space="preserve"> </t>
        </is>
      </c>
      <c r="C38" s="4" t="inlineStr">
        <is>
          <t xml:space="preserve"> </t>
        </is>
      </c>
    </row>
    <row r="39">
      <c r="A39" s="4" t="inlineStr">
        <is>
          <t>Income taxes</t>
        </is>
      </c>
      <c r="B39" s="5" t="n">
        <v>1013900</v>
      </c>
      <c r="C39" s="5" t="n">
        <v>1932100</v>
      </c>
    </row>
    <row r="40">
      <c r="A40" s="4" t="inlineStr">
        <is>
          <t>Interest</t>
        </is>
      </c>
      <c r="B40" s="5" t="n">
        <v>3088765</v>
      </c>
      <c r="C40" s="5" t="n">
        <v>2571748</v>
      </c>
    </row>
    <row r="41">
      <c r="A41" s="3" t="inlineStr">
        <is>
          <t>SUPPLEMENTARY DISCLOSURE OF NON-CASH INVESTING AND FINANCING ACTIVITIES:</t>
        </is>
      </c>
      <c r="B41" s="4" t="inlineStr">
        <is>
          <t xml:space="preserve"> </t>
        </is>
      </c>
      <c r="C41" s="4" t="inlineStr">
        <is>
          <t xml:space="preserve"> </t>
        </is>
      </c>
    </row>
    <row r="42">
      <c r="A42" s="4" t="inlineStr">
        <is>
          <t>Operating lease asset and liability additions</t>
        </is>
      </c>
      <c r="B42" s="5" t="n">
        <v>1270702</v>
      </c>
      <c r="C42" s="5" t="n">
        <v>8897639</v>
      </c>
    </row>
    <row r="43">
      <c r="A43" s="4" t="inlineStr">
        <is>
          <t xml:space="preserve"> Non-cash consideration paid in business acquisition</t>
        </is>
      </c>
      <c r="B43" s="4" t="inlineStr">
        <is>
          <t xml:space="preserve"> </t>
        </is>
      </c>
      <c r="C43" s="6" t="n">
        <v>2525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9 Months Ended</t>
        </is>
      </c>
    </row>
    <row r="2">
      <c r="B2" s="2" t="inlineStr">
        <is>
          <t>Feb. 29, 2024</t>
        </is>
      </c>
    </row>
    <row r="3">
      <c r="A3" s="3" t="inlineStr">
        <is>
          <t>Accounting Policies [Abstract]</t>
        </is>
      </c>
      <c r="B3" s="4" t="inlineStr">
        <is>
          <t xml:space="preserve"> </t>
        </is>
      </c>
    </row>
    <row r="4">
      <c r="A4" s="4" t="inlineStr">
        <is>
          <t>NATURE OF BUSINESS AND SUMMARY OF SIGNIFICANT ACCOUNTING POLICIES</t>
        </is>
      </c>
      <c r="B4" s="4" t="inlineStr">
        <is>
          <t xml:space="preserve">1.
NATURE OF BUSINESS AND SUMMARY OF SIGNIFICANT ACCOUNTING POLICIES Nature
of Business Unique
Logistics International, Inc. and its subsidiaries (the “Company” or “Unique”) is a non-asset-based provider
of global logistics and freight forwarding services operating through a worldwide network of offices and exclusive or non-exclusive agents.
The Company’s customers include retailers and wholesalers, electronics, high technology, industrial and manufacturing companies
around the world. The Company provides a range of international logistics services that enable its customers to outsource sections of
their supply chain process. This range of services can be categorized as follows:
● Air
Freight
● Ocean
Freight
● Customs
Brokerage and Compliance
● Warehousing
and Distribution
● Order
Management Basis
of Presentation These
condensed consolidated financial statements are prepared in accordance with accounting principles generally accepted in the United States
of America (“GAAP”) and include all accounts of the Company and its majority owned subsidiaries stated in U.S. dollars, the
Company’s functional currency. For subsidiaries operating outside the U.S., the financial information will be accounted for on
a one-month lag. Substantially all unremitted earnings of international subsidiaries are free of legal and contractual restrictions.
All intercompany transactions and balances have been eliminated in the condensed consolidated financial statements. The
unaudited interim financial information furnished herein reflects all adjustments, consisting solely of normal recurring items, which
in the opinion of management are necessary to fairly state the financial position of the Company and the results of its operations for
the periods presented. The results reported in these interim condensed consolidated financial statements should not be regarded as necessary
indicative of results that may be expected for an entire fiscal year. This report should be read in conjunction with the Company’s
consolidated financial statements and notes thereto included in the Company’s Form 10-K for the year ended May 31, 2023.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The condensed consolidated balance sheet on May 31, 2023 was derived from audited financial statements but does not include all disclosures
required by accounting principles generally accepted in the United States of America. Liquidity The
accompanying condensed consolidated financial statements have been prepared on a going concern basis. Substantial doubt about an entity’s
ability to continue as a going concern exists when conditions and events, considered in the aggregate, indicate that it is probable that
the entity will be unable to meet its obligations as they become due within one year after the date that the financial statements are
issued. The Company’s working capital was $ 5.3 7.9 25.0 While
the Company continues to execute its strategic plan and grow its customer base, management is focused on managing cash and monitoring
liquidity position. Many of the aspects of the liquidity plan involve management’s judgments and estimates that include factors
that could be beyond our control and actual results could differ from our estimates. These and other factors could cause the strategic
plan to be unsuccessful, which could have a material adverse effect on our operating results, financial condition, and liquidity. Based
on our evaluation of the Company’s projected cash flows and business performance as of and subsequent to February 29, 2024, management
has concluded that the Company’s current cash and cash availability under the TBK Facility would be sufficient to fund its planned
operations for at least one year from the date the consolidated financial statements were issued.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ed period. Actual results could differ from those
estimates. Significant
estimates inherent in the preparation of the condensed consolidated financial statements include determinations of the useful lives and
expected future cash flows of long-lived assets, including intangibles, valuation of assets and liabilities acquired in business combinations,
and estimates and assumptions in valuation of debt and equity instruments, including derivative liabilities. In addition, the Company
makes significant judgments to recognize revenue – see policy note “ Revenue Recognition Revenue
Recognition The
Company adopted ASC 606, Revenue from Contracts with Customers To
determine revenue recognition, the Company applies the following five steps:
1. Identify
the contract(s) with a customer;
2. Identify
the performance obligations in the contract;
3. Determine
the transaction price;
4. Allocate
the transaction price to the performance obligations in the contract; and
5. Recognize
revenue as or when the performance obligation is satisfied. Revenue
is recognized as follows:
i. Freight
income - export sales
Freight
income from the provision of air, ocean, and land freight forwarding services are recognized over time based on a relative transit
time basis through the sail or departure from origin port. The Company is the principal in these transactions and recognizes revenue
on a gross basis.
ii. Freight
income - import sales
Freight
income from the provision of air, ocean, and land freight forwarding services are recognized over time based on a relative transit
time basis through the delivery to the customer’s designated location. The Company is the principal in these transactions and
recognizes revenue on a gross basis.
iii. Customs
brokerage and other service income
Customs
brokerage and other service income from the provision of other services are recognized at the point in time the performance obligation
is met. The
Company’s business practices require, for accurate and meaningful disclosure, that it recognizes revenue over time. The “over
time” policy is the period from point of origin to arrival of the shipment at the Port of entry (or in the case when the customer
requires delivery to a designated point, the arrival at that delivery point). This overtime policy requires the Company to make significant
judgements to recognize revenue over the estimated duration of time from port of origin to arrival at port of entry. The point in the
process when the Company meets its obligation in the port of entry and the subsequent transfer of the goods to the customer is when the
customer has the obligation to pay, has taken physical possession, has legal title, risk and awards (ownership) and has accepted the
goods. The Company has elected to not disclose the aggregate amount of the transaction price allocated to performance obligations that
are unsatisfied as of the end of the period as the Company’s contracts with its customers have an expected duration of one year
or less. The
Company uses independent contractors and third-party carriers in the performance of its transportation services. The Company evaluates
who controls the transportation services to determine whether its performance obligation is to transfer services to the customer or to
arrange for services to be provided by another party. The Company determined it acts as the principal for its transportation services
performance obligation since it is in control of establishing the prices for the specified services, managing all aspects of the shipments
process and assuming the risk of loss for delivery and collection. Revenue
billed prior to realization is recorded as contract liabilities on the consolidated balance sheets and contract costs incurred prior
to revenue recognition are recorded as contract assets on the consolidated balance sheets. Contract
Assets Contract
assets represent amounts for which the Company has the right to consider for the services provided while a shipment is still in-transit
but for which it has not yet completed the performance obligation and has not yet invoiced the customer. Upon completion of the performance
obligations, which can vary in duration based upon the method of transport and billing the customer, these amounts become classified
within accounts receivable. Contract
Liabilities Contract
liabilities represent the amount of obligation to transfer goods or services to a customer for which consideration has been received. Significant
Changes in Contract Asset and Contract Liability Balances for the nine months ended February 29, 2024: SCHEDULE
OF CHANGES IN CONTRACT ASSET AND CONTRACT LIABILITY
Contract Assets Contract Liabilities
Increase (Increase)
(Decrease) Decrease
Reclassification of the beginning contract liabilities to revenue, as the result of performance obligation
satisfied $ - $ -
Cash Received in advance and not recognized as revenue - -
Reclassification of the beginning contract assets to receivables, as the result of rights
to consideration becoming unconditional (4,307,081 ) -
Contract assets recognized 4,467,872 -
Net Change $ 160,791 $ - Disaggregation
of Revenue from Contracts with Customers The
following table disaggregates gross revenue from our clients by significant geographic area for the three and nine months ended February
29, 2024, and February 28, 2023, based on origin of shipment (imports) or destination of shipment (exports): SCHEDULE
OF DISAGGREGATION OF REVENUE
For the Three Months Ended February 29, 2024 For the Three Months Ended February 28, 2023
China, Hong Kong &amp; Taiwan $ 16,597,938 $ 17,427,833
Southeast Asia 12,329,911 9,335,793
United States 17,455,213 8,022,489
India Sub-continent 11,868,317 8,602,665
Other 9,529,007 6,238,722
Total revenue $ 67,830,385 $ 49,627,502
For the Nine Months Ended For the Nine Months Ended
February 29, 2024 February 28, 2023
China, Hong Kong &amp; Taiwan $ 52,412,801 $ 123,977,602
Southeast Asia 34,667,956 72,449,913
United States 46,648,201 29,699,664
India Sub-continent 32,490,278 37,919,338
Other 26,321,685 10,927,090
Total revenue $ 192,540,922 $ 274,973,607 Foreign
Currency For
most of our international operations conducted by the subsidiaries operating outside the U.S, local currencies have been determined to
be functional currencies. We translate functional currency assets and liabilities to their U.S. dollar equivalents at exchange rates
in effect as of the balance sheet date and income and expense amounts at average exchange rates for the period. The U.S. dollar affects
that arise from changing translation rates are recorded in Other comprehensive income/(loss). Transaction
gains or losses result from a change in exchange rates between the functional currency and the currency in which a foreign currency transaction
is denominated. We aggregate all transaction gains and losses and classify the net amount in a single caption in the income statement
in operating income as foreign exchange transactions, net. Fair
Value Measurement The
Company follows the authoritative guidance that establishes a formal framework for measuring fair values of assets and liabilities in
the consolidated financial statements that are already required by generally accepted accounting principles to be measured at fair value.
The guidance defines fair value as the price that would be received to sell an asset or paid to transfer a liability in an orderly transaction
between market participants at the measurement date (exit price). The transaction is based on a hypothetical transaction in the principal
or most advantageous market considered from the perspective of the market participant that holds the asset or owes the liability. The
Company utilizes market data or assumptions that market participants who are independent, knowledgeable, and willing and able to transact
would use in pricing the asset or liability, including assumptions about risk and the risks inherent in the inputs to the valuation technique.
These inputs can be readily observable, market corroborated or generally unobservable. The Company attempts to utilize valuation techniques
that maximize the use of observable inputs and minimize the use of unobservable inputs. The
Company is able to classify fair value balances based on the observability of those inputs. The guidance establishes a formal fair value
hierarchy based on the inputs used to measure fair value. The hierarchy gives the highest priority to Level 1 measurements and the lowest
priority to level 3 measurements, and accordingly, Level 1 measurement should be used whenever possible. The
hierarchy is broken down into three levels based on the reliability of inputs as follows: Level
1 – Quoted prices in active markets for identical assets or liabilities or published net asset value for alternative investments
with characteristics similar to a mutual fund. Level
2 – Inputs other than quoted prices included within Level 1 that are observable for the asset or liability, either directly or
indirectly. Level
3 – Unobservable inputs for the asset or liability. The
methods used may produce a fair value calculation that may not be indicative of net realizable value or reflective of future fair values.
Furthermore, while management believes its valuation methods are appropriate, the fair value of certain financial instruments could result
in a difference fair value measurement at the reporting date. There were no changes in the Company’s valuation methodologies from
the prior year. For
purpose of this disclosure, the fair value of a financial instrument is the amount at which the instrument could be exchanged in a current
transaction between willing parties, other than in a forced sale or liquidation. The carrying amounts for financial assets and liabilities
such as cash and cash equivalents, accounts receivable - trade, contract assets, other prepaid expenses and current assets, accounts
payable and other current liabilities, promissory notes, all approximate fair value due to their short-term nature as of February 29,
2024, and May 31, 2023. The carrying amount of the long-term debt approximates fair value because the interest rates on these instruments
approximate the interest rate on debt with similar terms available to the Company. Lease liabilities approximate fair value based on
the incremental borrowing rate used to discount future cash flows. The Company had Level 3 liabilities (See Derivative liabilities note)
as of February 29, 2024, and May 31, 2023. There were no transfers between levels during the reporting period. Accounts
Receivable Accounts
receivable from revenue transactions are based on invoiced prices which the Company expects to collect. In the normal course of
business, the Company extends credit to customers that satisfy pre-defined credit criteria. The Company generally does not require
collateral to support customer receivables. Accounts receivable, as shown on the consolidated balance sheets, is net of allowances
when applicable. An allowance for doubtful accounts is determined through analysis of the aging of accounts receivable at the date
of the consolidated financial statements, assessments of collectability based on an evaluation of historic and anticipated trends,
the financial condition of the Company’s customers, and an evaluation of the impact of economic conditions. The maximum
accounting loss from the credit risk associated with accounts receivable is the amount receivable recorded, net of allowance for
doubtful accounts. As of February 29, 2024, and May 31, 2023 the Company recorded an allowance for doubtful accounts of
approximately $ 0.5 1.7 1.2 Concentrations As
of February 29, 2024, three major customers represented approximately 13 10.0 21.0 10.0 Revenue
from three customers in the aggregate as a percentage of the Company’s total revenue was approximately 35.0 25.0 10.0 16.0 12.0 18.0 20.0 10.0 Goodwill
and Other Intangibles The
Company accounts for business acquisitions in accordance with GAAP. Goodwill in such acquisitions is determined as the excess of fair
value over amounts attributable to specific tangible and intangible assets. GAAP specifies criteria to be used in determining whether
intangible assets acquired in a business combination must be recognized and reported separately from goodwill. Amounts assigned to goodwill
and other identifiable intangible assets are based on independent appraisals or internal estimates. In
accordance with GAAP, the Company does not amortize goodwill or indefinite-lived intangible assets. Management evaluates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it is amortized prospectively over its estimated remaining useful life. Amortizable intangible assets, including tradenames
and non-compete agreements, are amortized on a straight-line basis over 3 10 12 15 The
Company tests goodwill for impairment annually as of May 31 or if an event occurs or circumstances change that indicate that the fair
value of the entity, or the reporting unit, may be below its carrying amount (a “triggering event”). Whenever events or circumstances
change, entities have the option to first make a qualitative evaluation about the likelihood of goodwill impairment. If impairment is
deemed more likely than not, management would perform the two-step goodwill impairment test. Otherwise, the two-step impairment test
is not required. In assessing the qualitative factors, the Company assessed relevant events and circumstances that may impact the fair
value and the carrying amount of the reporting unit. The identification of the relevant events and circumstances and how these may impact
a reporting unit’s fair value or carrying amount involve significant judgements and assumptions. The judgement and assumptions
include the identification of macroeconomic conditions, industry and market considerations, overall financial performance, Company specific
events and share price trends, an assessment of whether each relevant factor will impact the impairment test positively or negatively,
and the magnitude of such impact. If
a quantitative assessment is performed, a reporting unit’s fair value is compared to its carrying value. A reporting unit’s
fair value is determined based upon consideration of various valuation methodologies, including the income approach, which utilizes projected
future cash flows discounted at rates commensurate with the risks involved and multiples of current and future earnings.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Equity-method
investments Equity
methods investments were acquired from Unique Logistics Holdings Limited, a Hong Kong corporation on February 21, 2023. These are less
than 50 SCHEDULE
OF EQUITY METHOD INVESTMENTS
Equity method investment as of June 1, 2023 $ 3,381,683
Net income 675,606
Dividends paid (608,126 )
Equity method investment as of February 29, 2024 $ 3,449,163 Derivative
Liability SCHEDULE
OF DERIVATIVE LIABILITIES
Level 1 Level 2 Level 3
Derivative liability as of June 1, 2023 $ - $ - $ 11,558,261
Additions - - -
Change in fair value - - (4,118,566 )
Derivative liability as of February 29, 2024 $ - $ - $ 7,439,695 Convertible
Preferred Stock Convertible
Preferred Stock Series A, C and D feature anti-dilution provision that expires on a specified date. Management has determined the anti-dilution
provision embedded in preferred stock Series A, C and D is required to be accounted for separately from the preferred stock as a derivative
liability and recorded at fair value. Separation of the anti-dilution option as a derivative liability is required because its economic
characteristics are considered more akin to a debt instrument and therefore the anti-dilution option is not considered to be clearly
and closely related to the economic characteristics of the preferred stock. The
Company has identified and recorded derivative instruments arising from an anti-dilution provision. An embedded derivative liability
is representing the rights of holders of Convertible Preferred Stock Series A, C and D to receive additional common stock of the Company
upon issuance of any additional common stock by the Company prior to qualified financing event as defined in the agreement. Each reporting
period, the embedded derivative liability, if material, would be adjusted to reflect fair value at each period end with changes in fair
value recorded in the “Change in fair value of embedded derivative liability” financial statement line item of the company’s
statements of operations. The
underlying value of the anti-dilution provision is calculated from estimating the probability and value of the provision assuming a near
term financing event. For the period ended February 29, 2024, based on the assumption of how antidilutive shares of Convertible Preferred
Series A, C and D would be exchanged in the near future for common stock, and the fact that the antidilution provision of these shares
is effective through December 31, 2024, the assumptions include probability of the financing event, estimated value of common stock at
the exchange point and estimated time to financing event. The
key inputs into the model were as follows: SCHEDULE OF FAIR VALUE ASSUMPTION
February 29, 2024 May 31, 2023
Risk-free interest rate 4.5 % 5.5 %
Probability of financing event or capital raise 63.8 % 90 %
Estimated value of common stock $ 60,971,000 $ 10.00
Estimated time to financing event 2.00 0.42 Income
Taxes Our
tax provision for interim periods is determined using an estimated annual effective tax rate, adjusted for discrete items arising in
the applicable quarter. In each quarter, the estimated annual effective tax rate is updated and a year-to-date adjustment to the provision
is made. The estimated annual effective tax rate is subject to significant volatility due to several factors, including the mix of pretax
income or loss across multiple jurisdictions and certain book-tax differences. Income
taxes are accounted for under the asset and liability method of accounting. Under this method, deferred tax assets and liabilities are
recognized for the future tax consequences attributed to differences between the financial statement carrying amounts of existing assets
and liabilities and their respective tax bases, the tax effect of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uses a two-step approach to recognizing and measuring uncertain income tax positions (tax contingencies). The first step is to
evaluate the tax position for recognition by determining if the weight of available evidence indicates it is more likely than no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its tax positions and estimating our tax benefits, which may require periodic adjustments, and which may not
match the ultimate future outcome. Segment
Reporting Based
on the guidance provided by ASC Topic 280, Segment Reporting Earnings
per Share Basic
Earnings Per Share (“EPS”) is computed by dividing income available to common stockholders (the numerator) by the weighted-average
number of common shares outstanding, including warrants exercisable for less than a penny, (the denominator) during the period. Income
available to common stockholders shall be computed by deducting both the dividends declared in the period on preferred stock (whether
or not paid) and the dividends accumulated for the period on cumulative preferred stock (whether or not earned) from net income.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 preferred
stock, stock options or warrants. The
following table provides a reconciliation of the numerator and denominator used in computing basic and diluted net income (loss) attributable
to common stockholders per common share. SCHEDULE
OF EARNING PER SHARE
February 29, 2024 February 28, 2023
For the Three Months Ended
February 29, 2024 February 28, 2023
Numerator:
Net (loss) income $ (5,847,860 ) 663,173
Effect of dilutive securities: -
Diluted net income (loss) $ (5,847,860 ) 663,173
Denominator:
Weighted average common shares outstanding – basic 799,141,770 799,141,770
Dilutive securities*: -
Series A Preferred * - 1,168,177,320
Series B Preferred * - 5,373,342,576
Series C Preferred * - 1,206,351,359
Series D Preferred * - 1,130,954,399
Weighted average common shares outstanding and assumed conversion – diluted 799,141,770 9,677,967,424
Basic net income (loss) per common share $ (0.01 ) $ 0.00
Diluted net income (loss) per common share $ (0.01 ) $ 0.00
February 29, 2024 February 28, 2023
For the Nine Months Ended
February 29, 2024 February 28, 2023
Numerator:
Net (loss) income $ (11,029,671 ) $ 7,256,211
Effect of dilutive securities:
Diluted net income $ (11,029,671 ) $ 7,256,211
Denominator:
Weighted average common shares outstanding – basic 799,141,770 780,768,778
Dilutive securities*:
Series A Preferred * - 1,168,177,320
Series B Preferred * - 5,373,342,576
Series C Preferred * - 1,206,351,359
Series D Preferred * - 1,130,954,399
799,141,770
Weighted average common shares outstanding and assumed conversion – diluted 799,141,770 9,659,594,432
Basic net income per common share $ (0.01 ) $ 0.01
Diluted net income per common share $ (0.01 ) $ 0.00
* Due
to a net loss for the three and nine months ended February 29, 2024, only weighted average common shares are used in calculations.
In case of net income for these periods, the Company’s dilution of all outstanding securities would be as follows: SCHEDULE OF ANTI-DILUTIVE SHARES
February 29, 2024
Weighted average common shares outstanding – basic 799,141,770
Series A Preferred 1,168,177,320
Series B Preferred 5,373,342,576
Series C Preferred 1,206,351,359
Series D Preferred 1,130,954,399
Weighted average common shares outstanding and assumed conversion – diluted 9,677,967,424 Business
Combination - Pro Forma Information (Unaudited) The results of operations of eight entities which the Company acquired
on February 21, 2023, have not been included in the Company’s results for the three months ended February 28, 2023 because for the period
from February 21, 2023 through February 28, 2023, such amount was not deemed material. The following unaudited pro forma financial information
represents a summary of the consolidated results of operations for the nine and three months ended February 28, 2023 assuming the acquisitions
had been completed as of June 1, 2022, first day of the period presented. The proforma adjustments include the elimination of intercompany
revenue and expense transactions. The pro forma financial information is not necessarily indicative of the results of operations that
would have been achieved if the acquisitions had been effective as of these dates, or of future results. SCHEDULE
OF PRO FORMA INFORMATION
Three Months Ended February 28, 2023 Nine Months Ended February 28, 2023
Revenue, net $ 77,956,880 $ 397,275,349
Net income attributable to registrant 2,177,952 14,671,414
Weighted average shares of common stock outstanding, basic (as previously reported) 799,141,770 780,768,778
Weighted average shares of common stock outstanding, diluted (as previously reported) - -
Net (loss) income per share, basic $ 0.00 $ 0.02
Net (loss) income per share, diluted $ 0,00 $ 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PAC MERGER TERMINATION</t>
        </is>
      </c>
      <c r="B1" s="2" t="inlineStr">
        <is>
          <t>9 Months Ended</t>
        </is>
      </c>
    </row>
    <row r="2">
      <c r="B2" s="2" t="inlineStr">
        <is>
          <t>Feb. 29, 2024</t>
        </is>
      </c>
    </row>
    <row r="3">
      <c r="A3" s="3" t="inlineStr">
        <is>
          <t>Spac Merger Termination</t>
        </is>
      </c>
      <c r="B3" s="4" t="inlineStr">
        <is>
          <t xml:space="preserve"> </t>
        </is>
      </c>
    </row>
    <row r="4">
      <c r="A4" s="4" t="inlineStr">
        <is>
          <t>SPAC MERGER TERMINATION</t>
        </is>
      </c>
      <c r="B4" s="4" t="inlineStr">
        <is>
          <t xml:space="preserve">2. SPAC
MERGER TERMINATION Merger
Termination As
previously disclosed, on December 18, 2022, the Company entered into an Agreement and Plan of Merger by and among Edify Acquisition Corp.,
a Delaware corporation, Edify Merger Sub, Inc., a Nevada corporation (“Merger Sub”), and the Company, as amended and supplemented
(the “Merger Agreement”). On March 1, 2024, the Company, Buyer and Merger Sub entered into a mutual termination agreement,
pursuant to which they mutually agreed to terminate the Merger Agreement effective as of such date (Subsequent Event Note 9). As a result of terminating the merger, besides the merger termination costs of approximately $ 10.4 3.1 2.4 Amendment
to the financing agreement and a waiver As
previously disclosed, on March 10, 2023, the Company entered into a financing agreement (the “Agreement”) as borrower with
certain of its subsidiaries party thereto as guarantors (collectively, the “Borrowers”), the lenders party thereto (collectively,
the “Lenders”), CB Agent Services LLC, as origination agent, and Alter Domus (US) LLC, as collateral agent and administrative
agent (together with CB Agents, the “Agents”)(collectively, the “Parties”), for an initial senior secured term
loan in a principal amount of $ 4,210,526 14,789,474 Effective
March 1, 2024, the Parties entered into a waiver and amendment no. 2 to financing agreement (the “Second Waiver”), (Subsequent
Event Note 9) whereby the Agents and the Lenders agreed to waive (i) (a) that certain event of default that has occurred or may occur,
due to the borrower’s’ noncompliance with Section 7.03(a) of the Agreement for each of the fiscal quarters in the fiscal
year ending May 31, 2024 and for the fiscal quarter ending August 31, 2024 (the “FCCR Event of Default”), (b) that certain
Event of Default that has occurred or may occur, due to the Loan Parties’ noncompliance with Section 7.03(b) of the Agreement for
each of the fiscal quarters in the fiscal year ending May 31, 2024 and for the fiscal quarter ending August 31, 2024 (the “Liquidity
Event of Default”) and (c) that certain Event of Default that has occurred or may occur, due to the Loan Parties’ noncompliance
with Section 7.03(c) of the Agreement for each of the fiscal quarters in the fiscal year ending May 31, 2024 and for the fiscal quarter
ending August 31, 2024” and, together with the FCCR Event of Default and the Liquidity Event of Default, the “Specified Events
of Default”). Each of the Specified Events of Default constitute an Event of Default under Section 9.01(c) of the Agreement; and
(ii) interest at the post-default rate with respect to the Specified Events of Default from the date such event occurred through the
Second Waiver effective date. In
addition, pursuant to the Second Waiver, the borrowers agreed to (i) pay the administrative agent a non-refundable Waiver Fee in an aggregate
amount equal to $ 3,000,000 7 7,000,000 0.01 The
anti-dilution provisions applicable to the warrants shall at no time be less favorable to the holder thereof than those accorded by the
parent to any other person on or after the effective date. The warrants shall be exercisable for a period of 7.5 7,415,816 For
the period ended February 29, 2024, both amounts related to the nonrefundable waiver fee and the warrant, or $ 3.0 7.4 Due
to the unique nature of these warrants, which the Company anticipates will have an effective date of March 1, 2024, a Monte Carlo
simulation was necessary in order to properly perform the valuation. Monte Carlo simulation analysis is mathematically similar to
that used in a Black-Scholes option pricing model. However, in a Monte Carlo simulation, a computer is used to generate random price
movements, which are constrained by the expected volatility of the underlying security. Where each step in a binomial model contains
two possible outcomes, each step in a Monte Carlo simulation contains an unlimited number of potential outcomes. For the fair value
of the warrants to be issued, a simulation using a risk neutral drift factor, the risk-free rate, was used. The
key inputs into the model were as follows: SCHEDULE OF FAIR VALUE ASSUMPTION
February 29, 2024
Risk-free interest rate 4.3 %
Probability of financing event next 2 years 85.0 %
Probability of financing event years 2 through 7.5 90.0 %
Probability of financing event 90.0 %
Volatility: 100.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05:33Z</dcterms:created>
  <dcterms:modified xmlns:dcterms="http://purl.org/dc/terms/" xmlns:xsi="http://www.w3.org/2001/XMLSchema-instance" xsi:type="dcterms:W3CDTF">2024-05-02T20:05:33Z</dcterms:modified>
</cp:coreProperties>
</file>